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Company Information" sheetId="7" r:id="rId7"/>
    <s:sheet name="Basis of Presentation and Princ" sheetId="8" r:id="rId8"/>
    <s:sheet name="Acquisition" sheetId="9" r:id="rId9"/>
    <s:sheet name="Inventories" sheetId="10" r:id="rId10"/>
    <s:sheet name="Long-term Debt" sheetId="11" r:id="rId11"/>
    <s:sheet name="Contingencies" sheetId="12" r:id="rId12"/>
    <s:sheet name="Income Taxes" sheetId="13" r:id="rId13"/>
    <s:sheet name="Employee Benefit Plans" sheetId="14" r:id="rId14"/>
    <s:sheet name="Earnings Per Share" sheetId="15" r:id="rId15"/>
    <s:sheet name="Stock-Based Compensation Plans" sheetId="16" r:id="rId16"/>
    <s:sheet name="Stockholders' Equity" sheetId="17" r:id="rId17"/>
    <s:sheet name="Segment and Geographic Informat" sheetId="18" r:id="rId18"/>
    <s:sheet name="Subsequent Event" sheetId="19" r:id="rId19"/>
    <s:sheet name="Basis of Presentation and Pri20" sheetId="20" r:id="rId20"/>
    <s:sheet name="Acquisition (Tables)" sheetId="21" r:id="rId21"/>
    <s:sheet name="Inventories (Tables)" sheetId="22" r:id="rId22"/>
    <s:sheet name="Long-term Debt (Tables)" sheetId="23" r:id="rId23"/>
    <s:sheet name="Employee Benefit Plans (Tables)" sheetId="24" r:id="rId24"/>
    <s:sheet name="Earnings Per Share (Tables)" sheetId="25" r:id="rId25"/>
    <s:sheet name="Stockholders' Equity (Tables)" sheetId="26" r:id="rId26"/>
    <s:sheet name="Segment and Geographic Inform27" sheetId="27" r:id="rId27"/>
    <s:sheet name="Summary of Company Information " sheetId="28" r:id="rId28"/>
    <s:sheet name="Basis of Presentation and Pri29" sheetId="29" r:id="rId29"/>
    <s:sheet name="Acquisition (Details)" sheetId="30" r:id="rId30"/>
    <s:sheet name="Acquisition - Assets Acquired a" sheetId="31" r:id="rId31"/>
    <s:sheet name="Inventories (Details)" sheetId="32" r:id="rId32"/>
    <s:sheet name="Long-term Debt (Details)" sheetId="33" r:id="rId33"/>
    <s:sheet name="Long-term Debt - Narrative (Det" sheetId="34" r:id="rId34"/>
    <s:sheet name="Contingencies (Details)" sheetId="35" r:id="rId35"/>
    <s:sheet name="Income Taxes (Details)" sheetId="36" r:id="rId36"/>
    <s:sheet name="Employee Benefit Plans - Compon" sheetId="37" r:id="rId37"/>
    <s:sheet name="Employee Benefit Plans - Narrat" sheetId="38" r:id="rId38"/>
    <s:sheet name="Earnings Per Share - Computatio" sheetId="39" r:id="rId39"/>
    <s:sheet name="Earnings Per Share - Narrative " sheetId="40" r:id="rId40"/>
    <s:sheet name="Stock-Based Compensation Plans " sheetId="41" r:id="rId41"/>
    <s:sheet name="Stockholders' Equity (Details)" sheetId="42" r:id="rId42"/>
    <s:sheet name="Segment and Geographic Inform43" sheetId="43" r:id="rId43"/>
    <s:sheet name="Segment and Geographic Inform44" sheetId="44" r:id="rId44"/>
    <s:sheet name="Segment and Geographic Inform45" sheetId="45" r:id="rId45"/>
    <s:sheet name="Segment and Geographic Inform46" sheetId="46" r:id="rId46"/>
    <s:sheet name="Subsequent Event (Details)" sheetId="47" r:id="rId47"/>
  </s:sheets>
  <s:definedNames/>
  <s:calcPr calcId="124519" calcMode="auto" fullCalcOnLoad="1"/>
</s:workbook>
</file>

<file path=xl/sharedStrings.xml><?xml version="1.0" encoding="utf-8"?>
<sst xmlns="http://schemas.openxmlformats.org/spreadsheetml/2006/main" uniqueCount="383">
  <si>
    <t>Document and Entity Information - shares</t>
  </si>
  <si>
    <t>6 Months Ended</t>
  </si>
  <si>
    <t>Jun. 30, 2015</t>
  </si>
  <si>
    <t>Jul. 31, 2015</t>
  </si>
  <si>
    <t>Document and Entity Information [Abstract]</t>
  </si>
  <si>
    <t>Entity Registrant Name</t>
  </si>
  <si>
    <t>Core-Mark Holding Company, Inc.</t>
  </si>
  <si>
    <t>Trading Symbol</t>
  </si>
  <si>
    <t>CORE</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Balance Sheets - USD ($) $ in Millions</t>
  </si>
  <si>
    <t>Dec. 31, 2014</t>
  </si>
  <si>
    <t>Current assets:</t>
  </si>
  <si>
    <t>Cash and cash equivalents</t>
  </si>
  <si>
    <t>Restricted cash</t>
  </si>
  <si>
    <t>Accounts receivable, net of allowance for doubtful accounts of $10.7 and $10.8 as of June 30, 2015 and December 31, 2014, respectively</t>
  </si>
  <si>
    <t>Other receivables, net</t>
  </si>
  <si>
    <t>Inventories, net</t>
  </si>
  <si>
    <t>Deposits and prepayments</t>
  </si>
  <si>
    <t>Deferred income taxes</t>
  </si>
  <si>
    <t>Total current assets</t>
  </si>
  <si>
    <t>Property and equipment, net</t>
  </si>
  <si>
    <t>Goodwill</t>
  </si>
  <si>
    <t>Other intangible assets, net</t>
  </si>
  <si>
    <t>Other non-current assets, net</t>
  </si>
  <si>
    <t>Total assets</t>
  </si>
  <si>
    <t>Current liabilities:</t>
  </si>
  <si>
    <t>Accounts payable</t>
  </si>
  <si>
    <t>Book overdrafts</t>
  </si>
  <si>
    <t>Cigarette and tobacco taxes payable</t>
  </si>
  <si>
    <t>Accrued liabilities</t>
  </si>
  <si>
    <t>Total current liabilities</t>
  </si>
  <si>
    <t>Long-term debt</t>
  </si>
  <si>
    <t>Other long-term liabilities</t>
  </si>
  <si>
    <t>Claims liabilities</t>
  </si>
  <si>
    <t>Pension liabilities</t>
  </si>
  <si>
    <t>Total liabilities</t>
  </si>
  <si>
    <t>Commitments and contingencies</t>
  </si>
  <si>
    <t>Stockholders’ equity:</t>
  </si>
  <si>
    <t>Common stock, $0.01 par value (100,000,000 shares authorized, 25,963,037 and 25,847,269 shares issued; 23,096,970 and 23,080,110 shares outstanding at June 30, 2015 and December 31, 2014, respectively)</t>
  </si>
  <si>
    <t>Additional paid-in capital</t>
  </si>
  <si>
    <t>Treasury stock at cost (2,866,067 and 2,767,159 shares of common stock at June 30, 2015 and December 31, 2014, respectively)</t>
  </si>
  <si>
    <t>Retained earnings</t>
  </si>
  <si>
    <t>Accumulated other comprehensive loss</t>
  </si>
  <si>
    <t>Total stockholders’ equity</t>
  </si>
  <si>
    <t>Total liabilities and stockholders’ equity</t>
  </si>
  <si>
    <t>Condensed Consolidated Balance Sheets (Parentheticals) - USD ($) $ in Millions</t>
  </si>
  <si>
    <t>Allowance for doubtful accounts</t>
  </si>
  <si>
    <t>Stockholders' equity:</t>
  </si>
  <si>
    <t>Common stock, par value (in dollars per share)</t>
  </si>
  <si>
    <t>Common stock, shares authorized</t>
  </si>
  <si>
    <t>Common stock, shares issued</t>
  </si>
  <si>
    <t>Common stock, shares outstanding</t>
  </si>
  <si>
    <t>Treasury stock, shares</t>
  </si>
  <si>
    <t>Condensed Consolidated Statements of Operations - USD ($) shares in Millions, $ in Millions</t>
  </si>
  <si>
    <t>3 Months Ended</t>
  </si>
  <si>
    <t>Jun. 30, 2014</t>
  </si>
  <si>
    <t>Income Statement [Abstract]</t>
  </si>
  <si>
    <t>Net sales</t>
  </si>
  <si>
    <t>Cost of goods sold</t>
  </si>
  <si>
    <t>Gross profit</t>
  </si>
  <si>
    <t>Warehousing and distribution expenses</t>
  </si>
  <si>
    <t>Selling, general and administrative expenses</t>
  </si>
  <si>
    <t>Amortization of intangible assets</t>
  </si>
  <si>
    <t>Total operating expenses</t>
  </si>
  <si>
    <t>Income from operations</t>
  </si>
  <si>
    <t>Interest expense</t>
  </si>
  <si>
    <t>Interest income</t>
  </si>
  <si>
    <t>Foreign currency transaction losses, net</t>
  </si>
  <si>
    <t>Income before income taxes</t>
  </si>
  <si>
    <t>Provision for income taxes</t>
  </si>
  <si>
    <t>Net income</t>
  </si>
  <si>
    <t>Basic net income per common share (in dollars per share)</t>
  </si>
  <si>
    <t>Diluted net income per common share (in dollars per share)</t>
  </si>
  <si>
    <t>Basic weighted-average shares</t>
  </si>
  <si>
    <t>Diluted weighted-average shares</t>
  </si>
  <si>
    <t>Dividends declared per common share (in dollars per share)</t>
  </si>
  <si>
    <t>Dividends paid per common share (in dollars per share)</t>
  </si>
  <si>
    <t>Condensed Consolidated Statements of Comprehensive Income - USD ($) $ in Millions</t>
  </si>
  <si>
    <t>Statement of Comprehensive Income [Abstract]</t>
  </si>
  <si>
    <t>Other comprehensive income (loss), net of tax:</t>
  </si>
  <si>
    <t>Defined benefit plan adjustments</t>
  </si>
  <si>
    <t>Foreign currency translation gain (loss)</t>
  </si>
  <si>
    <t>Other comprehensive income (loss), net of tax</t>
  </si>
  <si>
    <t>Comprehensive income</t>
  </si>
  <si>
    <t>Condensed Consolidated Statements of Cash Flows - USD ($) $ in Millions</t>
  </si>
  <si>
    <t>Cash flows from operating activities:</t>
  </si>
  <si>
    <t>Adjustments to reconcile net income to net cash provided by (used in) operating activities:</t>
  </si>
  <si>
    <t>LIFO and inventory provisions</t>
  </si>
  <si>
    <t>Amortization of debt issuance costs</t>
  </si>
  <si>
    <t>Stock-based compensation expense</t>
  </si>
  <si>
    <t>Bad debt expense, net</t>
  </si>
  <si>
    <t>Depreciation and amortization</t>
  </si>
  <si>
    <t>Changes in operating assets and liabilities:</t>
  </si>
  <si>
    <t>Accounts receivable, net</t>
  </si>
  <si>
    <t>Deposits, prepayments and other non-current assets</t>
  </si>
  <si>
    <t>Excess tax deductions associated with stock-based compensation</t>
  </si>
  <si>
    <t>Pension, claims, accrued and other long-term liabilities</t>
  </si>
  <si>
    <t>Net cash provided by (used in) operating activities</t>
  </si>
  <si>
    <t>Cash flows from investing activities:</t>
  </si>
  <si>
    <t>Acquisition of business, net of cash acquired</t>
  </si>
  <si>
    <t>Change in restricted cash</t>
  </si>
  <si>
    <t>Additions to property and equipment, net</t>
  </si>
  <si>
    <t>Capitalization of software and related development costs</t>
  </si>
  <si>
    <t>Proceeds from sale of fixed assets</t>
  </si>
  <si>
    <t>Net cash used in investing activities</t>
  </si>
  <si>
    <t>Cash flows from financing activities:</t>
  </si>
  <si>
    <t>Borrowing (repayments) under revolving credit facility, net</t>
  </si>
  <si>
    <t>Dividends paid</t>
  </si>
  <si>
    <t>Payments on capital leases</t>
  </si>
  <si>
    <t>Repurchases of common stock</t>
  </si>
  <si>
    <t>Proceeds from exercise of common stock options</t>
  </si>
  <si>
    <t>Tax withholdings related to net share settlements of restricted stock units</t>
  </si>
  <si>
    <t>Decrease in book overdrafts</t>
  </si>
  <si>
    <t>Net cash provided by (used in) financing activities</t>
  </si>
  <si>
    <t>Effects of changes in foreign exchange rates</t>
  </si>
  <si>
    <t>Change in cash and cash equivalents</t>
  </si>
  <si>
    <t>Cash and cash equivalents, beginning of period</t>
  </si>
  <si>
    <t>Cash and cash equivalents, end of period</t>
  </si>
  <si>
    <t>Cash paid during the period for:</t>
  </si>
  <si>
    <t>Income taxes, net</t>
  </si>
  <si>
    <t>Interest</t>
  </si>
  <si>
    <t>Non-cash capital lease obligations incurred</t>
  </si>
  <si>
    <t>Unpaid property and equipment purchases included in accrued liabilities</t>
  </si>
  <si>
    <t>Summary of Company Information</t>
  </si>
  <si>
    <t>Organization, Consolidation and Presentation of Financial Statements [Abstract]</t>
  </si>
  <si>
    <t>Summary of Company Information Business Core-Mark Holding Company, Inc. and subsidiaries (referred to herein as “the Company” or “Core-Mark”) is one of the largest marketers of fresh and broad-line supply solutions to the convenience retail industry in North America. The Company offers a full range of products, marketing programs and technology solutions to approximately 36,000 customer locations in the United States (“U.S.”) and Canada. The Company’s customers include traditional convenience stores, drug stores, grocery stores, liquor stores and other specialty and small format stores that carry convenience products. The Company’s product offering includes cigarettes, other tobacco products, candy, snacks, fast food, groceries, fresh products, dairy, bread, beverages, general merchandise and health and beauty care products. The Company operates a network of 29 distribution centers in the U.S. and Canada (excluding two distribution facilities it operates as a third party logistics provider). Twenty-five of the Company’s distribution centers are located in the U.S. and four are located in Canada.</t>
  </si>
  <si>
    <t>Basis of Presentation and Principles of Consolidation</t>
  </si>
  <si>
    <t>Basis of Presentation and Principles of Consolidation The accompanying unaudited condensed consolidated balance sheet as of June 30, 2015 , the unaudited condensed consolidated statements of operations and comprehensive income for the three and six months ended June 30, 2015 and 2014 , and the unaudited condensed consolidated statements of cash flows for the six months ended June 30, 2015 and 2014 , have been prepared on the same basis as the Company’s audited consolidated financial statements and include all adjustments necessary for the fair presentation of its consolidated results of operations, financial position, comprehensive income and cash flows. Results for the interim periods are not necessarily indicative of results to be expected for the full year or any other future periods. The condensed consolidated balance sheet as of December 31, 2014 has been derived from the Company’s audited financial statements, which are included in its 2014 Annual Report on Form 10-K, filed with the Securities and Exchange Commission (“SEC”) on March 2, 2015 . The significant accounting policies and certain financial information that are normally included in financial statements prepared in accordance with accounting principles generally accepted in the U.S. (“GAAP”), but which are not required for interim reporting purposes, have been omitted. The unaudited condensed consolidated interim financial statements should be read in conjunction with the Company’s audited consolidated financial statements in its Annual Report on Form 10-K, for the year ended December 31, 2014 . The unaudited condensed consolidated financial statements include Core-Mark and its wholly-owned subsidiaries. All intercompany balances and transactions have been eliminated in the unaudited condensed consolidated financial statements. Certain prior year amounts in the unaudited condensed consolidated financial statements have been reclassified to conform to the current year’s presentation. Concentration of Credit Risks Financial instruments, which potentially subject the Company to concentrations of credit risk, consist principally of cash investments, accounts receivable and other receivables. The Company places its cash and cash equivalents in short-term instruments with high quality financial institutions and limits the amount of credit exposure in any one financial instrument. The Company pursues amounts and incentives due from vendors in the normal course of business and is often allowed to deduct these amounts and incentives from payments made to vendors. A credit review is completed for new customers and ongoing credit evaluations of each customer’s financial condition are performed periodically, with reserves maintained for potential credit losses. Credit limits given to customers are based on a risk assessment of their ability to pay and other factors. Accounts receivable are typically not collateralized, but the Company may require prepayments or other guarantees whenever deemed necessary. Alimentation Couche-Tard, Inc. (“Couche-Tard”), the Company’s largest customer, accounted for approximately 14.6% of the Company’s total net sales for each of three and six months ended June 30, 2015 and 2014 , respectively. No single customer accounted for 10% or more of the Company’s accounts receivables as of June 30, 2015 or December 31, 2014 . Recent Accounting Standards or Updates Not Yet Effective On May 28, 2014, the Financial Accounting Standards Board (“FASB”) issued Accounting Standards Update (“ASU”) No.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On July 9, 2015, the FASB reaffirmed a previously proposed one year deferral for the effective date of the new revenue recognition standard for both public and nonpublic entities and allows early adoption as of the original effective date of the standard, which is for annual reports beginning after December 15, 2016. The Company is currently evaluating the impact of the adoption of ASU 2014-09 on its financial statements. On June 19, 2014, the FASB issued ASU No. 2014-12, Accounting for Share-Based Payments When the Terms of an Award Provide That a Performance Target Could Be Achieved after the Requisite Service Period: Topic 718 (“ASU 2014-12”). The standard states that a performance target in a share-based payment that affects vesting and that could be achieved after the requisite service period should be accounted for as a performance condition. This standard is effective for the Company beginning in 2016 and early adoption is permitted. The Company has determined the adoption of ASU 2014-12 will not have a material impact on its financial statements. On April 7, 2015, the FASB issued ASU No. 2015-03, Imputation of Interest: Simplifying the Presentation of Debt Issuance Costs: Subtopic 835-30 (“ASU 2015-03”). In order to simplify the presentation of debt issuance costs, ASU 2015-03 requires debt issuance costs to be presented on the balance sheet as a direct deduction from the related debt liability rather than an asset. ASU 2015-03 is effective for public companies for annual periods beginning after December 15, 2015, and interim periods thereafter, with early adoption permitted. The guidance also requires retrospective application to all prior periods presented. The Company is currently evaluating the impact of the adoption of ASU 2015-03 on its financial statements. On May 7, 2015, the FASB issued ASU No. 2015-07, Disclosures for Investments in Certain Entities That Calculate Net Asset Value per Share (or Its Equivalent) : Topic 820 (“ASU 2015-07”). The standard removes the requirement to categorize within the fair value hierarchy all investments for which fair value is measured using the net asset value per share practical expedient. The Company does not hold any such investments on its condensed consolidated balance sheet, however, the assets held in a group trust for the Company’s defined benefit pension plan include such investments. ASU 2015-07 requires retrospective adoption and is effective for the Company beginning in 2016; early adoption is permitted. The Company is currently evaluating the impact ASU 2015-07 will have on its financial statements.</t>
  </si>
  <si>
    <t>Acquisition</t>
  </si>
  <si>
    <t>Business Combinations [Abstract]</t>
  </si>
  <si>
    <t>Acquisition Asset Acquisition of Karrys Bros., Limited. On February 23, 2015 , the Company acquired substantially all of the assets of Karrys Bros., Limited (“Karrys Bros.”), a regional convenience wholesaler servicing customers in Ontario, Canada, and the surrounding provinces, for cash consideration of approximately $8.0 million , or $10.0 million Canadian. The Karrys Bros. operations have been substantially integrated into the Company’s existing distribution center in Toronto and has provided the Company the opportunity to increase its market share in eastern Canada. The purchase price allocation of the acquired assets and liabilities assumed, based on a preliminary estimate of their fair values at the acquisition date, was as follows (in millions): February 23, 2015 Accounts receivable $ 3.9 Inventory 3.9 Property and equipment 2.3 Liabilities (2.1 ) Total consideration $ 8.0 Transaction and integration costs in connection with the acquisition of Karrys Bros. were approximately $0.8 million and $1.1 million for the three and six months ended June 30, 2015 , respectively. The results of operations of Karrys Bros. have been included in the Company’s consolidated statements of operations and comprehensive income since the acquisition date. The Company does not consider the Karrys Bros. acquisition to be a material business combination and therefore has not disclosed pro-forma results of operations for the acquired business.</t>
  </si>
  <si>
    <t>Inventories</t>
  </si>
  <si>
    <t>Inventory Disclosure [Abstract]</t>
  </si>
  <si>
    <t>Inventories Inventories consist of the following (in millions): June 30, December 31, Inventories at FIFO, net of reserves $ 541.7 $ 533.1 Less: LIFO reserve (121.2 ) (115.3 ) Total inventories at LIFO, net of reserves $ 420.5 $ 417.8 Cost of goods sold reflects the application of the last-in, first-out (“LIFO”) method of valuing inventories in the U.S. based upon estimated annual producer price indices. Inventories in Canada are valued on a first-in, first-out (“FIFO”) basis, as LIFO is not a permitted inventory valuation method in Canada. During periods of rising prices, the LIFO method of costing inventories generally results in higher current costs being charged against income while lower costs are retained in inventories. Conversely, during periods of decreasing prices, the LIFO method of costing inventories generally results in lower current costs being charged against income and higher stated inventories. The Company recorded LIFO expense of $3.5 million and $4.3 million for the three months ended June 30, 2015 and 2014 , respectively, and $5.9 million and $7.1 million for the six months ended June 30, 2015 and 2014 , respectively.</t>
  </si>
  <si>
    <t>Long-term Debt</t>
  </si>
  <si>
    <t>Debt Disclosure [Abstract]</t>
  </si>
  <si>
    <t>Long-term Debt Long-term debt consists of the following (in millions): June 30, December 31, Amounts borrowed (Credit Facility) $ 104.3 $ 55.9 Obligations under capital leases 14.4 12.3 Total long-term debt $ 118.7 $ 68.2 The Company has a revolving credit facility (“Credit Facility”) with a capacity of $200 million , which can be increased up to an additional $100 million , limited by a borrowing base primarily consisting of eligible accounts receivable and inventories. All obligations under the Credit Facility are secured by first priority liens on substantially all of the Company’s present and future assets. The terms of the Credit Facility permit prepayment without penalty at any time (subject to customary breakage costs with respect to LIBOR or CDOR based loans prepaid prior to the end of an interest period). On May 21, 2015 , the Company entered into a sixth amendment to the Credit Facility (the "Sixth Amendment"), which extended the term of the Credit Facility from May 2018 to May 2020 . The Sixth Amendment fixed the unused facility fee at 25 basis points and provided for quarterly borrowing base reporting. The margin added to the LIBOR or CDOR rate remains at a range of 125 to 175 basis points. In addition, the Sixth Amendment raised and reset the baskets for stock repurchases in aggregate of $75.0 million , not to exceed $20.0 million in any year, an aggregate of $100.0 million for dividends and up to $150.0 million for permitted acquisitions. As of June 30, 2015 , the remaining balances under the Credit Facility for stock repurchases, dividends, and permitted acquisitions were $75.0 million , $97.0 million , and $150.0 million , respectively. The Company incurred fees of approximately $0.3 million in connection with the Sixth Amendment, which are being amortized over the remaining term of the amendment. Amounts borrowed, outstanding letters of credit and amounts available to borrow, net of certain reserves required under the Credit Facility, were as follows (in millions): June 30, December 31, Amounts borrowed $ 104.3 $ 55.9 Outstanding letters of credit $ 18.5 $ 17.4 Amounts available to borrow (1) $ 66.5 $ 114.8 ______________________________________________ (1) Excluding $100 million expansion feature. Average borrowings during the three and six months ended June 30, 2015 were $37.0 million and $33.7 million , respectively, with amounts borrowed, at any one time outstanding, ranging from zero to $120.9 million . For the three and six months ended June 30, 2014 , average borrowings were $6.9 million and $10.2 million , respectively, with amounts borrowed, at any one time outstanding, ranging from zero to $46.3 million . The weighted-average interest rate on the revolving credit facility for the three and six months ended June 30, 2015 was 1.8% and 1.7% , respectively, compared to 1.7% and 1.6% for the same periods in 2014 . The weighted-average interest rate is calculated based on the daily cost of borrowing, reflecting a blend of prime and LIBOR rates. The Company paid fees for unused facility and letter of credit participation, which are included in interest expense, of $0.1 million and $0.3 million during the three and six months ended June 30, 2015 , respectively, and $0.2 million and $0.4 million during the three and six months ended June 30, 2014 , respectively. The Company recorded charges related to amortization of debt issuance costs, which are included in interest expense, of $0.1 million and $0.2 million for both the three and six months ended June 30, 2015 and 2014 . Unamortized debt issuance costs were $1.2 million and $1.1 million as of June 30, 2015 and December 31, 2014 , respectively.</t>
  </si>
  <si>
    <t>Contingencies</t>
  </si>
  <si>
    <t>Commitments and Contingencies Disclosure [Abstract]</t>
  </si>
  <si>
    <t>Contingencies Litigation The Company and its insurers are plaintiffs in a lawsuit against Sonitrol Corporation. The case arose from the December 21, 2002 arson fire at the Denver warehouse, in which Sonitrol failed to detect and respond to a four-hour burglary and subsequent arson. In 2010, a jury found in favor of the Company and its insurers. Sonitrol appealed the judgment to the Colorado Appellate Court and on July 19, 2012, the Appellate Court upheld the trial court’s ruling on two of the three issues being appealed but set aside the judgment and remanded the case back to the District Court for trial on the sole issue of damages. On April 29, 2013, the Colorado Supreme Court denied Sonitrol’s appeal and the case was returned to the District Court to resolve the sole issue of damages. On April 11, 2014, the damages trial concluded with a jury award of $2.75 million in favor of the Company and its insurers, finding that Sonitrol was liable for damages related only to the burglary and not the subsequent arson. The District Court denied the Company’s motion for post-judgment relief on June 26, 2014. The Company and its insurers have appealed the District Court’s decision. The Company and Sonitrol have filed their briefs and replies in the appeal. The Company is unable to predict when this litigation will be resolved and its ultimate outcome. Any monetary recovery from this lawsuit will be recognized only if and when it is finally paid to the Company. The Company is subject to certain legal proceedings, claims, investigations and administrative proceedings in the ordinary course of its business. The Company records a provision for a liability when it is both probable that the liability has been incurred and the amount of the liability can be reasonably estimated. These provisions, if any, are reviewed at least quarterly and adjusted to reflect the impacts of negotiations, settlements, rulings, advice of legal counsel and other information and events pertaining to a particular case. In the opinion of management, the outcome of pending litigation is not expected to have a material effect on the Company’s results of operations or financial condition.</t>
  </si>
  <si>
    <t>Income Taxes</t>
  </si>
  <si>
    <t>Income Tax Disclosure [Abstract]</t>
  </si>
  <si>
    <t>Income Taxes The Company’s effective tax rate was 38.3% and 38.7% for the three and six months ended June 30, 2015 , respectively, compared to 39.5% and 39.6% for the same periods in 2014 . The total gross amount of unrecognized tax benefits related to federal, state and foreign taxes was approximately $0.4 million at both June 30, 2015 and December 31, 2014 , all of which would impact the Company’s effective tax rate, if recognized. The Company does not expect any significant change in the total gross amount of unrecognized tax benefits through June 30, 2016 . The Company files U.S. federal, state and foreign income tax returns in jurisdictions with varying statutes of limitations. The 2011 to 2014 tax years remain subject to examination by federal authorities. The 2011 to 2014 tax years remain subject to examination by state authorities with the 2010 tax year still open for certain state tax authorities. The 2007 to 2014 tax years remain subject to examination by the tax authorities in Canada.</t>
  </si>
  <si>
    <t>Employee Benefit Plans</t>
  </si>
  <si>
    <t>Compensation and Retirement Disclosure [Abstract]</t>
  </si>
  <si>
    <t>Employee Benefit Plans The Company sponsored a qualified defined-benefit pension plan and a post-retirement benefit plan (collectively, “the Pension Plans”). The plans were frozen as of September 30, 1986, and since then there have been no new entrants to the Pension Plans. The following table provides the components of the net periodic benefit cost (income) of the qualified defined-benefit pension plan (in millions): Three Months Ended Six Months Ended June 30, June 30, 2015 2014 2015 2014 PENSION BENEFITS Interest cost $ 0.4 $ 0.4 $ 0.8 $ 0.8 Expected return on plan assets (0.5 ) (0.6 ) (1.0 ) (1.2 ) Amortization of net actuarial loss 0.2 0.1 0.3 0.2 Net periodic benefit cost (income) $ 0.1 $ (0.1 ) $ 0.1 $ (0.2 ) The Company incurred $0.1 million in net periodic benefit cost related to the post-retirement benefit plan for the three and six months ended June 30, 2015 and 2014 . The Company made no contributions to the Pension Plans during the three and six months ended June 30, 2015 , compared to contributions of $0.9 million and $1.6 million for the three and six months ended June 30, 2014 , respectively. No minimum contribution to the defined-benefit pension plan is required in 2015 and the Company does not expect to make discretionary contributions given the plan’s funded status. During the remainder of 2015 , the Company expects to contribute a total of $0.2 million to the post-retirement benefit plan. Core-Mark offers certain plan participants the option to receive a lump sum payment in lieu of future annuity pension benefits. As a result, the Company expects that it will remeasure its plan obligation and record a settlement charge once the lump sum payments exceed thresholds calculated under GAAP. The Company expects to recognize settlement charges between $2.2 million and $2.5 million in 2015 related to the lump sum payments and other activities, assuming a 75% acceptance rate and discount rates as of June 30, 2015 .</t>
  </si>
  <si>
    <t>Earnings Per Share</t>
  </si>
  <si>
    <t>Earnings Per Share [Abstract]</t>
  </si>
  <si>
    <t>Earnings Per Share The following tables set forth the computation of basic and diluted net income per common share (dollars and shares in millions, except per share amounts): Three Months Ended June 30, 2015 2014 Net Income Weighted-Average Shares Outstanding Net Income Per Common Share Net Income Weighted-Average Net Income Per Common Share Basic EPS $ 13.2 23.1 $ 0.57 $ 12.0 23.1 $ 0.52 Effect of dilutive common share equivalents: Restricted stock units 0.1 — — — Stock options — — 0.1 — Performance shares 0.1 — — — Diluted EPS $ 13.2 23.3 $ 0.57 $ 12.0 23.2 $ 0.52 ___________________________________________ Note: Basic and diluted earnings per share are calculated based on unrounded actual amounts. Six Months Ended June 30, 2015 2014 Net Income Weighted-Average Net Income Per Common Share Net Income Weighted-Average Net Income Per Common Share Basic EPS $ 18.7 23.1 $ 0.81 $ 14.4 23.1 $ 0.63 Effect of dilutive common share equivalents: Restricted stock units 0.1 — 0.1 (0.01 ) Performance shares 0.1 — — — Diluted EPS $ 18.7 23.3 $ 0.81 $ 14.4 23.2 $ 0.62 ___________________________________________ Note: Basic and diluted earnings per share are calculated based on unrounded actual amounts. The number of unvested common shares that were not included in the computation of diluted earnings per share because the effect would have been anti-dilutive were 2,920 and 129,145 for the three and six months ended June 30, 2015 , respectively. For the same periods in 2014 , there were no anti-dilutive unvested common shares outstanding.</t>
  </si>
  <si>
    <t>Stock-Based Compensation Plans</t>
  </si>
  <si>
    <t>Disclosure of Compensation Related Costs, Share-based Payments [Abstract]</t>
  </si>
  <si>
    <t>Stock-based Compensation Plans Grant Activities During the six months ended June 30, 2015 and 2014 , the Company granted 62,085 and 96,572 restricted stock units to employees and non-employee directors from the 2010 Long-Term Incentive Plan at a weighted-average grant date fair value of $65.01 and $37.16 , respectively. For the six months ended June 30, 2015 , the Company granted 91,010 performance-based shares to certain of its employees at a weighted-average grant date fair value of $65.14 . The 91,010 performance shares represent the maximum that can be earned. The number of performance shares that employees ultimately earn will be based on the Company’s achievement of certain specified performance targets in 2015 . In 2014 , the Company granted 138,800 performance-based shares to employees at a weighted-average grant date fair value of $36.79 , of which 116,800 shares were ultimately earned. Stock-based Compensation Cost Total stock-based compensation cost recognized in the condensed consolidated statements of operations as a component of selling, general and administrative expenses was $2.1 million and $1.5 million for the three months ended June 30, 2015 and 2014 , respectively. During the six months ended June 30, 2015 and 2014 , the Company recognized stock-based compensation costs of $4.0 million and $2.8 million , respectively. Total unrecognized compensation cost related to unvested share-based compensation arrangements was $9.5 million at June 30, 2015 , which is expected to be recognized over a weighted-average period of 1.8 years. Total unrecognized compensation cost may be adjusted for any unearned performance shares or forfeited shares.</t>
  </si>
  <si>
    <t>Stockholders' Equity</t>
  </si>
  <si>
    <t>Equity [Abstract]</t>
  </si>
  <si>
    <t>Stockholders’ Equity Amendment to the Certificate of Incorporation On May 19, 2015, the Company’s stockholders approved an amendment to the Certificate of Incorporation increasing the total number of authorized shares of common stock from 50,000,000 to 100,000,000 . Dividends The Board of Directors approved the following cash dividends in 2015 (in millions, except per share data): Declaration Date Dividends Per Share Record Date Cash Payment Amount Payment Date February 27, 2015 $0.13 March 12, 2015 $3.0 March 26, 2015 May 7, 2015 $0.13 May 22, 2015 $3.0 June 15, 2015 August 6, 2015 $0.13 August 21, 2015 N/A (1) September 14, 2015 ___________________________________________ (1) Amount will be determined based on common stock outstanding as of the record date. Repurchase of Common Stock The Company’s Board of Directors authorized a share repurchase program that may be discontinued or amended at any time. The program will expire when the amount authorized has been expended or the Board withdraws its authorization. As of June 30, 2015 , the Company had $14.7 million available for future share repurchases under the program. The following table summarizes the Company’s stock repurchase activities (in millions, except share and per share data): Three Months Ended Six Months Ended 2015 2014 2015 2014 Number of shares repurchased 50,016 600 98,908 83,200 Average price per share $ 59.94 $ 36.28 $ 60.64 $ 36.18 Total repurchase costs $ 3.0 $ — $ 6.0 $ 3.0</t>
  </si>
  <si>
    <t>Segment and Geographic Information</t>
  </si>
  <si>
    <t>Segment Reporting [Abstract]</t>
  </si>
  <si>
    <t>Segment and Geographic Information The Company is engaged primarily in the business of distributing packaged consumer products to convenience retail stores in the U.S. and Canada (collectively “North America”), which consists of customers that have similar characteristics. Therefore, the Company has determined that it has two operating segments - U.S. and Canada - that aggregate to one reportable segment. The Company presents its segment reporting information based on business operations for each of the two geographic areas in which it operates and also by major product category. Information about the Company’s business operations based on the two geographic areas is as follows (in millions): Three Months Ended Six Months Ended June 30, June 30, 2015 2014 2015 2014 Net sales: United States $ 2,479.2 $ 2,294.3 $ 4,655.3 $ 4,333.4 Canada 324.1 319.9 591.9 575.9 Corporate (1) 7.1 9.0 15.5 14.8 Total $ 2,810.4 $ 2,623.2 $ 5,262.7 $ 4,924.1 Income (loss) before income taxes: United States $ 22.2 $ 19.8 $ 28.7 $ 23.0 Canada (0.4 ) 0.7 (0.6 ) 0.4 Corporate (2) (0.4 ) (0.6 ) 2.4 0.5 Total $ 21.4 $ 19.9 $ 30.5 $ 23.9 Interest expense: United States $ 8.6 $ 7.8 $ 16.8 $ 15.3 Canada 0.2 0.1 0.4 0.4 Corporate (3) (8.1 ) (7.3 ) (15.9 ) (14.4 ) Total $ 0.7 $ 0.6 $ 1.3 $ 1.3 Depreciation and amortization: United States $ 7.5 $ 6.2 $ 14.2 $ 11.7 Canada 0.7 0.7 1.3 1.4 Corporate (4) 1.5 1.0 2.9 2.0 Total $ 9.7 $ 7.9 $ 18.4 $ 15.1 Capital expenditures: United States $ 11.3 $ 9.5 $ 13.9 $ 14.4 Canada 0.4 0.3 0.5 0.4 Total $ 11.7 $ 9.8 $ 14.4 $ 14.8 _____________________________________________ (1) Consists primarily of external sales made by the Company’s consolidating warehouses, management service fee revenue, allowance for sales returns and certain other sales adjustments. (2) Consists primarily of expenses and other income, such as corporate incentives and salaries, LIFO expense, health care costs, insurance and workers’ compensation adjustments, elimination of overhead allocations and foreign exchange gains or losses. (3) Consists primarily of intercompany eliminations for interest. (4) Consists primarily of depreciation for the consolidation centers and amortization of intangible assets. Identifiable assets by geographic area are as follows (in millions): June 30, December 31, Identifiable assets: United States $ 984.0 $ 913.8 Canada 108.9 115.8 Total $ 1,092.9 $ 1,029.6 The net sales mix for the Company’s primary product categories is as follows (in millions): Three Months Ended Six Months Ended June 30, June 30, 2015 2014 2015 2014 Product Category Net Sales Net Sales Net Sales Net Sales Cigarettes $ 1,899.1 $ 1,770.8 $ 3,544.4 $ 3,319.1 Food 408.9 373.0 762.6 696.3 Candy 145.6 137.2 277.4 265.3 Other tobacco products 221.5 211.0 421.1 398.9 Health, beauty &amp; general 90.6 88.2 180.1 171.2 Beverages 44.2 42.6 76.3 72.9 Equipment/other 0.5 0.4 0.8 0.4 Total food/non-food products 911.3 852.4 1,718.3 1,605.0 Total net sales $ 2,810.4 $ 2,623.2 $ 5,262.7 $ 4,924.1</t>
  </si>
  <si>
    <t>Subsequent Event</t>
  </si>
  <si>
    <t>Subsequent Events [Abstract]</t>
  </si>
  <si>
    <t>Subsequent Event Distributors such as Core-Mark may, from time to time, earn higher gross profits on inventory and excise tax stamp quantities on hand at the time manufacturers increase their prices or when states, localities or provinces increase their excise taxes. Such increases are reflected in customer pricing for all subsequent sales, including sales of inventory on hand at the time of the increase. The higher gross profits are referred to as inventory holding gains. Several states increased their cigarette- related excise tax rates effective July 1, 2015 , which will be reflected in customer pricing from July 1 forward. Two of the states did not require remittance of the incremental excise tax for inventories held at the time of the increase. As the Company had tax stamps on hand for these two states at the time of the increase, the Company's gross margin will be approximately $9.0 million higher, which will be recognized as the associated inventory is sold, offset partially by incremental operating expenses related to executing on this opportunity.</t>
  </si>
  <si>
    <t>Basis of Presentation and Principles of Consolidation (Policies)</t>
  </si>
  <si>
    <t>Basis of Accounting</t>
  </si>
  <si>
    <t>The significant accounting policies and certain financial information that are normally included in financial statements prepared in accordance with accounting principles generally accepted in the U.S. (“GAAP”), but which are not required for interim reporting purposes, have been omitted.</t>
  </si>
  <si>
    <t>Principles of Consolidation</t>
  </si>
  <si>
    <t>The unaudited condensed consolidated financial statements include Core-Mark and its wholly-owned subsidiaries. All intercompany balances and transactions have been eliminated in the unaudited condensed consolidated financial statements.</t>
  </si>
  <si>
    <t>Concentration of Credit Risk</t>
  </si>
  <si>
    <t>Concentration of Credit Risks Financial instruments, which potentially subject the Company to concentrations of credit risk, consist principally of cash investments, accounts receivable and other receivables. The Company places its cash and cash equivalents in short-term instruments with high quality financial institutions and limits the amount of credit exposure in any one financial instrument. The Company pursues amounts and incentives due from vendors in the normal course of business and is often allowed to deduct these amounts and incentives from payments made to vendors. A credit review is completed for new customers and ongoing credit evaluations of each customer’s financial condition are performed periodically, with reserves maintained for potential credit losses. Credit limits given to customers are based on a risk assessment of their ability to pay and other factors. Accounts receivable are typically not collateralized, but the Company may require prepayments or other guarantees whenever deemed necessary.</t>
  </si>
  <si>
    <t>Recent Accounting Standards or Updates Not Yet Effective</t>
  </si>
  <si>
    <t>Recent Accounting Standards or Updates Not Yet Effective On May 28, 2014, the Financial Accounting Standards Board (“FASB”) issued Accounting Standards Update (“ASU”) No.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On July 9, 2015, the FASB reaffirmed a previously proposed one year deferral for the effective date of the new revenue recognition standard for both public and nonpublic entities and allows early adoption as of the original effective date of the standard, which is for annual reports beginning after December 15, 2016. The Company is currently evaluating the impact of the adoption of ASU 2014-09 on its financial statements. On June 19, 2014, the FASB issued ASU No. 2014-12, Accounting for Share-Based Payments When the Terms of an Award Provide That a Performance Target Could Be Achieved after the Requisite Service Period: Topic 718 (“ASU 2014-12”). The standard states that a performance target in a share-based payment that affects vesting and that could be achieved after the requisite service period should be accounted for as a performance condition. This standard is effective for the Company beginning in 2016 and early adoption is permitted. The Company has determined the adoption of ASU 2014-12 will not have a material impact on its financial statements. On April 7, 2015, the FASB issued ASU No. 2015-03, Imputation of Interest: Simplifying the Presentation of Debt Issuance Costs: Subtopic 835-30 (“ASU 2015-03”). In order to simplify the presentation of debt issuance costs, ASU 2015-03 requires debt issuance costs to be presented on the balance sheet as a direct deduction from the related debt liability rather than an asset. ASU 2015-03 is effective for public companies for annual periods beginning after December 15, 2015, and interim periods thereafter, with early adoption permitted. The guidance also requires retrospective application to all prior periods presented. The Company is currently evaluating the impact of the adoption of ASU 2015-03 on its financial statements.</t>
  </si>
  <si>
    <t>Acquisition (Tables)</t>
  </si>
  <si>
    <t>Schedule of purchase price allocation of acquired assets and liabilities assumed</t>
  </si>
  <si>
    <t xml:space="preserve"> The purchase price allocation of the acquired assets and liabilities assumed, based on a preliminary estimate of their fair values at the acquisition date, was as follows (in millions): February 23, 2015 Accounts receivable $ 3.9 Inventory 3.9 Property and equipment 2.3 Liabilities (2.1 ) Total consideration $ 8.0</t>
  </si>
  <si>
    <t>Inventories (Tables)</t>
  </si>
  <si>
    <t>Schedule of Inventories</t>
  </si>
  <si>
    <t>Inventories consist of the following (in millions): June 30, December 31, Inventories at FIFO, net of reserves $ 541.7 $ 533.1 Less: LIFO reserve (121.2 ) (115.3 ) Total inventories at LIFO, net of reserves $ 420.5 $ 417.8</t>
  </si>
  <si>
    <t>Long-term Debt (Tables)</t>
  </si>
  <si>
    <t>Schedule of Long-term Debt Instruments</t>
  </si>
  <si>
    <t>Amounts borrowed, outstanding letters of credit and amounts available to borrow, net of certain reserves required under the Credit Facility, were as follows (in millions): June 30, December 31, Amounts borrowed $ 104.3 $ 55.9 Outstanding letters of credit $ 18.5 $ 17.4 Amounts available to borrow (1) $ 66.5 $ 114.8 ______________________________________________ (1) Excluding $100 million expansion feature. Long-term debt consists of the following (in millions): June 30, December 31, Amounts borrowed (Credit Facility) $ 104.3 $ 55.9 Obligations under capital leases 14.4 12.3 Total long-term debt $ 118.7 $ 68.2</t>
  </si>
  <si>
    <t>Employee Benefit Plans (Tables)</t>
  </si>
  <si>
    <t>Schedule of Defined Benefit Plans Disclosures</t>
  </si>
  <si>
    <t>The following table provides the components of the net periodic benefit cost (income) of the qualified defined-benefit pension plan (in millions): Three Months Ended Six Months Ended June 30, June 30, 2015 2014 2015 2014 PENSION BENEFITS Interest cost $ 0.4 $ 0.4 $ 0.8 $ 0.8 Expected return on plan assets (0.5 ) (0.6 ) (1.0 ) (1.2 ) Amortization of net actuarial loss 0.2 0.1 0.3 0.2 Net periodic benefit cost (income) $ 0.1 $ (0.1 ) $ 0.1 $ (0.2 )</t>
  </si>
  <si>
    <t>Earnings Per Share (Tables)</t>
  </si>
  <si>
    <t>Computation of basic and diluted net earnings per share</t>
  </si>
  <si>
    <t>The following tables set forth the computation of basic and diluted net income per common share (dollars and shares in millions, except per share amounts): Three Months Ended June 30, 2015 2014 Net Income Weighted-Average Shares Outstanding Net Income Per Common Share Net Income Weighted-Average Net Income Per Common Share Basic EPS $ 13.2 23.1 $ 0.57 $ 12.0 23.1 $ 0.52 Effect of dilutive common share equivalents: Restricted stock units 0.1 — — — Stock options — — 0.1 — Performance shares 0.1 — — — Diluted EPS $ 13.2 23.3 $ 0.57 $ 12.0 23.2 $ 0.52 ___________________________________________ Note: Basic and diluted earnings per share are calculated based on unrounded actual amounts. Six Months Ended June 30, 2015 2014 Net Income Weighted-Average Net Income Per Common Share Net Income Weighted-Average Net Income Per Common Share Basic EPS $ 18.7 23.1 $ 0.81 $ 14.4 23.1 $ 0.63 Effect of dilutive common share equivalents: Restricted stock units 0.1 — 0.1 (0.01 ) Performance shares 0.1 — — — Diluted EPS $ 18.7 23.3 $ 0.81 $ 14.4 23.2 $ 0.62 ___________________________________________ Note: Basic and diluted earnings per share are calculated based on unrounded actual amounts.</t>
  </si>
  <si>
    <t>Stockholders' Equity (Tables)</t>
  </si>
  <si>
    <t>Schedule of Dividends</t>
  </si>
  <si>
    <t xml:space="preserve">The Board of Directors approved the following cash dividends in 2015 (in millions, except per share data): Declaration Date Dividends Per Share Record Date Cash Payment Amount Payment Date February 27, 2015 $0.13 March 12, 2015 $3.0 March 26, 2015 May 7, 2015 $0.13 May 22, 2015 $3.0 June 15, 2015 August 6, 2015 $0.13 August 21, 2015 N/A (1) September 14, 2015 ___________________________________________ (1) Amount will be determined based on common stock outstanding as of the record date. </t>
  </si>
  <si>
    <t>Schedule of Stock Repurchase Activities</t>
  </si>
  <si>
    <t>The following table summarizes the Company’s stock repurchase activities (in millions, except share and per share data): Three Months Ended Six Months Ended 2015 2014 2015 2014 Number of shares repurchased 50,016 600 98,908 83,200 Average price per share $ 59.94 $ 36.28 $ 60.64 $ 36.18 Total repurchase costs $ 3.0 $ — $ 6.0 $ 3.0</t>
  </si>
  <si>
    <t>Segment and Geographic Information (Tables)</t>
  </si>
  <si>
    <t>Information about business operations and identifiable assets by geographic areas</t>
  </si>
  <si>
    <t>Information about the Company’s business operations based on the two geographic areas is as follows (in millions): Three Months Ended Six Months Ended June 30, June 30, 2015 2014 2015 2014 Net sales: United States $ 2,479.2 $ 2,294.3 $ 4,655.3 $ 4,333.4 Canada 324.1 319.9 591.9 575.9 Corporate (1) 7.1 9.0 15.5 14.8 Total $ 2,810.4 $ 2,623.2 $ 5,262.7 $ 4,924.1 Income (loss) before income taxes: United States $ 22.2 $ 19.8 $ 28.7 $ 23.0 Canada (0.4 ) 0.7 (0.6 ) 0.4 Corporate (2) (0.4 ) (0.6 ) 2.4 0.5 Total $ 21.4 $ 19.9 $ 30.5 $ 23.9 Interest expense: United States $ 8.6 $ 7.8 $ 16.8 $ 15.3 Canada 0.2 0.1 0.4 0.4 Corporate (3) (8.1 ) (7.3 ) (15.9 ) (14.4 ) Total $ 0.7 $ 0.6 $ 1.3 $ 1.3 Depreciation and amortization: United States $ 7.5 $ 6.2 $ 14.2 $ 11.7 Canada 0.7 0.7 1.3 1.4 Corporate (4) 1.5 1.0 2.9 2.0 Total $ 9.7 $ 7.9 $ 18.4 $ 15.1 Capital expenditures: United States $ 11.3 $ 9.5 $ 13.9 $ 14.4 Canada 0.4 0.3 0.5 0.4 Total $ 11.7 $ 9.8 $ 14.4 $ 14.8 _____________________________________________ (1) Consists primarily of external sales made by the Company’s consolidating warehouses, management service fee revenue, allowance for sales returns and certain other sales adjustments. (2) Consists primarily of expenses and other income, such as corporate incentives and salaries, LIFO expense, health care costs, insurance and workers’ compensation adjustments, elimination of overhead allocations and foreign exchange gains or losses. (3) Consists primarily of intercompany eliminations for interest. (4) Consists primarily of depreciation for the consolidation centers and amortization of intangible assets. Identifiable assets by geographic area are as follows (in millions): June 30, December 31, Identifiable assets: United States $ 984.0 $ 913.8 Canada 108.9 115.8 Total $ 1,092.9 $ 1,029.6</t>
  </si>
  <si>
    <t>Net sales mix for primary product categories</t>
  </si>
  <si>
    <t>The net sales mix for the Company’s primary product categories is as follows (in millions): Three Months Ended Six Months Ended June 30, June 30, 2015 2014 2015 2014 Product Category Net Sales Net Sales Net Sales Net Sales Cigarettes $ 1,899.1 $ 1,770.8 $ 3,544.4 $ 3,319.1 Food 408.9 373.0 762.6 696.3 Candy 145.6 137.2 277.4 265.3 Other tobacco products 221.5 211.0 421.1 398.9 Health, beauty &amp; general 90.6 88.2 180.1 171.2 Beverages 44.2 42.6 76.3 72.9 Equipment/other 0.5 0.4 0.8 0.4 Total food/non-food products 911.3 852.4 1,718.3 1,605.0 Total net sales $ 2,810.4 $ 2,623.2 $ 5,262.7 $ 4,924.1</t>
  </si>
  <si>
    <t>Summary of Company Information (Details) - Jun. 30, 2015</t>
  </si>
  <si>
    <t>centerlocationfacility</t>
  </si>
  <si>
    <t>Revenue from External Customer [Line Items]</t>
  </si>
  <si>
    <t>Number of customer locations | location</t>
  </si>
  <si>
    <t>Number of distribution centers</t>
  </si>
  <si>
    <t>Number of distribution facilities operating as a third party logistics provider | facility</t>
  </si>
  <si>
    <t>United States</t>
  </si>
  <si>
    <t>Canada</t>
  </si>
  <si>
    <t>Basis of Presentation and Principles of Consolidation - Concentration of Credit Risks (Details)</t>
  </si>
  <si>
    <t>Sales | Customer Concentration Risk | Couche-Tard</t>
  </si>
  <si>
    <t>Concentration Risk [Line Items]</t>
  </si>
  <si>
    <t>Major customer percentage of net sales</t>
  </si>
  <si>
    <t>14.60%</t>
  </si>
  <si>
    <t>Acquisition (Details) - Karrys Bros CAD in Millions, $ in Millions</t>
  </si>
  <si>
    <t>Feb. 23, 2015CAD</t>
  </si>
  <si>
    <t>Feb. 23, 2015USD ($)</t>
  </si>
  <si>
    <t>Jun. 30, 2015USD ($)</t>
  </si>
  <si>
    <t>Business Acquisition [Line Items]</t>
  </si>
  <si>
    <t>Cash consideration</t>
  </si>
  <si>
    <t>Transaction and integration costs</t>
  </si>
  <si>
    <t>Acquisition - Assets Acquired and Liabilities Assumed (Details) - Feb. 23, 2015 - Karrys Bros CAD in Millions, $ in Millions</t>
  </si>
  <si>
    <t>CAD</t>
  </si>
  <si>
    <t>USD ($)</t>
  </si>
  <si>
    <t>Accounts receivable</t>
  </si>
  <si>
    <t>Inventory</t>
  </si>
  <si>
    <t>Property and equipment</t>
  </si>
  <si>
    <t>Liabilities</t>
  </si>
  <si>
    <t>Total consideration</t>
  </si>
  <si>
    <t>Inventories (Details) - USD ($) $ in Millions</t>
  </si>
  <si>
    <t>Inventories at FIFO, net of reserves</t>
  </si>
  <si>
    <t>Less: LIFO reserve</t>
  </si>
  <si>
    <t>Total inventories at LIFO, net of reserves</t>
  </si>
  <si>
    <t>LIFO expense</t>
  </si>
  <si>
    <t>Long-term Debt (Details) - USD ($) $ in Millions</t>
  </si>
  <si>
    <t>Debt Instrument [Line Items]</t>
  </si>
  <si>
    <t>Outstanding letters of credit</t>
  </si>
  <si>
    <t>Amounts available to borrow</t>
  </si>
  <si>
    <t>Revolving Credit Facility</t>
  </si>
  <si>
    <t>Obligations under capital leases</t>
  </si>
  <si>
    <t>Long-term Debt - Narrative (Details) - USD ($)</t>
  </si>
  <si>
    <t>1 Months Ended</t>
  </si>
  <si>
    <t>May. 21, 2015</t>
  </si>
  <si>
    <t>Unamortized debt issuance costs</t>
  </si>
  <si>
    <t>Revolving credit facility, maximum borrowing capacity</t>
  </si>
  <si>
    <t>Revolving credit facility, potential additional borrowing capacity</t>
  </si>
  <si>
    <t>Unused facility fee</t>
  </si>
  <si>
    <t>25.00%</t>
  </si>
  <si>
    <t>Revolving credit facility, permitted aggregate stock repurchases</t>
  </si>
  <si>
    <t>Revolving credit facility, maximum permitted stock repurchases in any year</t>
  </si>
  <si>
    <t>Revolving credit facility, ceiling for dividends</t>
  </si>
  <si>
    <t>Revolving credit facility, maximum capacity for acquisitions</t>
  </si>
  <si>
    <t>Revolving credit facility, remaining balance for stock repurchases</t>
  </si>
  <si>
    <t>Revolving credit facility, remaining balance for dividends</t>
  </si>
  <si>
    <t>Revolving credit facility, remaining balance for permitted acquisitions</t>
  </si>
  <si>
    <t>Incurred fees in connection with the Sixth Amendment</t>
  </si>
  <si>
    <t>Revolving credit facility, average borrowings</t>
  </si>
  <si>
    <t>Minimum amount borrowed at any one time outstanding</t>
  </si>
  <si>
    <t>Maximum amount borrowed at any one time outstanding</t>
  </si>
  <si>
    <t>Revolving credit facility, weighted-average interest rate</t>
  </si>
  <si>
    <t>1.80%</t>
  </si>
  <si>
    <t>1.70%</t>
  </si>
  <si>
    <t>1.60%</t>
  </si>
  <si>
    <t>Total unused facility fees and letter of credit participation fees</t>
  </si>
  <si>
    <t>Revolving Credit Facility | Minimum</t>
  </si>
  <si>
    <t>Revolving credit facility, margin added to variable interest rate</t>
  </si>
  <si>
    <t>1.25%</t>
  </si>
  <si>
    <t>Revolving Credit Facility | Maximum</t>
  </si>
  <si>
    <t>1.75%</t>
  </si>
  <si>
    <t>Contingencies (Details) - Lawsuit Against Sonitrol Corporation $ in Thousands</t>
  </si>
  <si>
    <t>Apr. 11, 2014USD ($)</t>
  </si>
  <si>
    <t>Jul. 19, 2012issue</t>
  </si>
  <si>
    <t>Gain Contingencies [Line Items]</t>
  </si>
  <si>
    <t>Number of issues appealed and upheld by trial court's ruling</t>
  </si>
  <si>
    <t>Number of issues being appealed</t>
  </si>
  <si>
    <t>Amount of settlement awarded | $</t>
  </si>
  <si>
    <t>Income Taxes (Details) - USD ($) $ in Millions</t>
  </si>
  <si>
    <t>Effective tax rate</t>
  </si>
  <si>
    <t>38.30%</t>
  </si>
  <si>
    <t>39.50%</t>
  </si>
  <si>
    <t>38.70%</t>
  </si>
  <si>
    <t>39.60%</t>
  </si>
  <si>
    <t>Total gross amount of unrecognized tax benefits that would impact effective tax rate</t>
  </si>
  <si>
    <t>Employee Benefit Plans - Components of Net Periodic Costs (Details) - Pension Benefits - USD ($) $ in Millions</t>
  </si>
  <si>
    <t>Defined Benefit Plan Disclosure [Line Items]</t>
  </si>
  <si>
    <t>Interest cost</t>
  </si>
  <si>
    <t>Expected return on plan assets</t>
  </si>
  <si>
    <t>Amortization of net actuarial loss</t>
  </si>
  <si>
    <t>Net periodic benefit cost (income)</t>
  </si>
  <si>
    <t>Employee Benefit Plans - Narrative (Details)</t>
  </si>
  <si>
    <t>12 Months Ended</t>
  </si>
  <si>
    <t>Jun. 30, 2015USD ($)entrant</t>
  </si>
  <si>
    <t>Jun. 30, 2014USD ($)</t>
  </si>
  <si>
    <t>Dec. 31, 2015USD ($)</t>
  </si>
  <si>
    <t>Number of new entrants after pension plans were frozen | entrant</t>
  </si>
  <si>
    <t>Employer contributions to the pension plans</t>
  </si>
  <si>
    <t>Assumed acceptance rate</t>
  </si>
  <si>
    <t>75.00%</t>
  </si>
  <si>
    <t>Minimum | Forecast</t>
  </si>
  <si>
    <t>Expected settlement charges</t>
  </si>
  <si>
    <t>Maximum | Forecast</t>
  </si>
  <si>
    <t>Other Post-Retirement Benefits</t>
  </si>
  <si>
    <t>Net period benefit costs</t>
  </si>
  <si>
    <t>Expected employer contributions for current year</t>
  </si>
  <si>
    <t>Pension Benefits</t>
  </si>
  <si>
    <t>Earnings Per Share - Computation of Basic and Diluted Earnings Per Share (Details) - USD ($) $ / shares in Units, shares in Millions, $ in Millions</t>
  </si>
  <si>
    <t>Earnings Per Share, Diluted, by Common Class, Including Two Class Method [Line Items]</t>
  </si>
  <si>
    <t>Net income, basic EPS</t>
  </si>
  <si>
    <t>Weighted-Average Shares Outstanding, basic EPS</t>
  </si>
  <si>
    <t>Net Income Per Common Share, basic EPS (in dollars per share)</t>
  </si>
  <si>
    <t>Effect of dilutive common share equivalents: [Abstract]</t>
  </si>
  <si>
    <t>Net Income, diluted EPS</t>
  </si>
  <si>
    <t>Weighted-Average Shares Outstanding, diluted EPS</t>
  </si>
  <si>
    <t>Net Income Per Common Share, diluted EPS (in dollars per share)</t>
  </si>
  <si>
    <t>Restricted Stock Units</t>
  </si>
  <si>
    <t>Incremental common shares attributable to share-based payment arrangements</t>
  </si>
  <si>
    <t>Net income per common share, share-based payment arrangements (in dollars per share)</t>
  </si>
  <si>
    <t>Stock options</t>
  </si>
  <si>
    <t>Performance Shares</t>
  </si>
  <si>
    <t>Earnings Per Share - Narrative (Details) - shares</t>
  </si>
  <si>
    <t>Anti-dilutive securities not included in the computation of diluted earnings per share</t>
  </si>
  <si>
    <t>Stock-Based Compensation Plans - Narrative (Details) - USD ($) $ / shares in Units, $ in Millions</t>
  </si>
  <si>
    <t>Share-based Compensation Arrangement by Share-based Payment Award [Line Items]</t>
  </si>
  <si>
    <t>Stock-based compensation cost</t>
  </si>
  <si>
    <t>Total unrecognized compensation cost related to non-vested share-based compensation arrangements</t>
  </si>
  <si>
    <t>Expected period to recognize total unrecognized compensation cost related to non-vested share-based compensation arrangements</t>
  </si>
  <si>
    <t>1 year 9 months 18 days</t>
  </si>
  <si>
    <t>Granted, number of shares</t>
  </si>
  <si>
    <t>Grants in period, weighted average grant date fair value (in dollars per share)</t>
  </si>
  <si>
    <t>Performance-based shares earned</t>
  </si>
  <si>
    <t>Stockholders' Equity (Details) - USD ($) $ / shares in Units, $ in Millions</t>
  </si>
  <si>
    <t>Aug. 06, 2015</t>
  </si>
  <si>
    <t>Jun. 15, 2015</t>
  </si>
  <si>
    <t>May. 07, 2015</t>
  </si>
  <si>
    <t>Mar. 26, 2015</t>
  </si>
  <si>
    <t>Feb. 27, 2015</t>
  </si>
  <si>
    <t>May. 19, 2015</t>
  </si>
  <si>
    <t>May. 18, 2015</t>
  </si>
  <si>
    <t>Dividends Payable [Line Items]</t>
  </si>
  <si>
    <t>Dividends per share (in dollars per share)</t>
  </si>
  <si>
    <t>Cash payment amount</t>
  </si>
  <si>
    <t>Common stock available for future share repurchases, amount</t>
  </si>
  <si>
    <t>Common stock repurchased, number of shares repurchased</t>
  </si>
  <si>
    <t>Common stock repurchased, average price per share (in dollars per share)</t>
  </si>
  <si>
    <t>Common stock repurchased, total repurchase costs</t>
  </si>
  <si>
    <t>Segment and Geographic Information - Narrative (Details) - 6 months ended Jun. 30, 2015</t>
  </si>
  <si>
    <t>SegmentArea</t>
  </si>
  <si>
    <t>Number of operating segments</t>
  </si>
  <si>
    <t>Number of reportable segments</t>
  </si>
  <si>
    <t>Number of geographical areas | Area</t>
  </si>
  <si>
    <t>Segment and Geographic Information - Information by Geographic Areas (Details) - USD ($) $ in Millions</t>
  </si>
  <si>
    <t>Segment Reporting Information [Line Items]</t>
  </si>
  <si>
    <t>Income (loss) before income taxes</t>
  </si>
  <si>
    <t>Capital expenditures</t>
  </si>
  <si>
    <t>Reportable Geographical Components [Member] | United States</t>
  </si>
  <si>
    <t>Reportable Geographical Components [Member] | Canada</t>
  </si>
  <si>
    <t>Corporate [Member]</t>
  </si>
  <si>
    <t>Segment and Geographic Information - Identifiable Assets (Details) - USD ($) $ in Millions</t>
  </si>
  <si>
    <t>Identifiable assets:</t>
  </si>
  <si>
    <t>Identifiable assets</t>
  </si>
  <si>
    <t>Segment and Geographic Information - Net Sales Mix By Primary Product Categories (Details) - USD ($) $ in Millions</t>
  </si>
  <si>
    <t>Total food/non-food products</t>
  </si>
  <si>
    <t>Cigarettes</t>
  </si>
  <si>
    <t>Food</t>
  </si>
  <si>
    <t>Candy</t>
  </si>
  <si>
    <t>Other tobacco products</t>
  </si>
  <si>
    <t>Health, beauty &amp; general</t>
  </si>
  <si>
    <t>Beverages</t>
  </si>
  <si>
    <t>Equipment/other</t>
  </si>
  <si>
    <t>Subsequent Event (Details) - Jul. 01, 2015 - Subsequent Event $ in Millions</t>
  </si>
  <si>
    <t>USD ($)State</t>
  </si>
  <si>
    <t>Subsequent Event [Line Items]</t>
  </si>
  <si>
    <t>Number of states that did not require remittance of the incremental excise tax for inventories held at the time of the increase</t>
  </si>
  <si>
    <t>Deferred inventory holding gains | $</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_(&quot;CAD &quot;#,##0_);_(&quot;CA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n" s="5" r="B6">
        <v>1318084</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5" r="B11">
        <v>2015</v>
      </c>
    </row>
    <row spans="1:3" r="12">
      <c t="s" s="4" r="A12">
        <v>19</v>
      </c>
      <c t="s" s="6" r="B12">
        <v>20</v>
      </c>
    </row>
    <row spans="1:3" r="13">
      <c t="s" s="4" r="A13">
        <v>21</v>
      </c>
      <c t="s" s="4" r="B13">
        <v>22</v>
      </c>
    </row>
    <row spans="1:3" r="14">
      <c t="s" s="4" r="A14">
        <v>23</v>
      </c>
      <c t="n" s="5" r="C14">
        <v>230489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4.5</v>
      </c>
      <c t="n" s="7" r="C3">
        <v>14.4</v>
      </c>
    </row>
    <row spans="1:3" r="4">
      <c t="s" s="4" r="A4">
        <v>28</v>
      </c>
      <c t="n" s="8" r="B4">
        <v>9.800000000000001</v>
      </c>
      <c t="n" s="5" r="C4">
        <v>13</v>
      </c>
    </row>
    <row spans="1:3" r="5">
      <c t="s" s="4" r="A5">
        <v>29</v>
      </c>
      <c t="n" s="8" r="B5">
        <v>288.1</v>
      </c>
      <c t="n" s="8" r="C5">
        <v>245.3</v>
      </c>
    </row>
    <row spans="1:3" r="6">
      <c t="s" s="4" r="A6">
        <v>30</v>
      </c>
      <c t="n" s="8" r="B6">
        <v>64.2</v>
      </c>
      <c t="n" s="8" r="C6">
        <v>61.5</v>
      </c>
    </row>
    <row spans="1:3" r="7">
      <c t="s" s="4" r="A7">
        <v>31</v>
      </c>
      <c t="n" s="8" r="B7">
        <v>420.5</v>
      </c>
      <c t="n" s="8" r="C7">
        <v>417.8</v>
      </c>
    </row>
    <row spans="1:3" r="8">
      <c t="s" s="4" r="A8">
        <v>32</v>
      </c>
      <c t="n" s="8" r="B8">
        <v>50.8</v>
      </c>
      <c t="n" s="8" r="C8">
        <v>43.7</v>
      </c>
    </row>
    <row spans="1:3" r="9">
      <c t="s" s="4" r="A9">
        <v>33</v>
      </c>
      <c t="n" s="8" r="B9">
        <v>9.199999999999999</v>
      </c>
      <c t="n" s="8" r="C9">
        <v>8.4</v>
      </c>
    </row>
    <row spans="1:3" r="10">
      <c t="s" s="4" r="A10">
        <v>34</v>
      </c>
      <c t="n" s="8" r="B10">
        <v>857.1</v>
      </c>
      <c t="n" s="8" r="C10">
        <v>804.1</v>
      </c>
    </row>
    <row spans="1:3" r="11">
      <c t="s" s="4" r="A11">
        <v>35</v>
      </c>
      <c t="n" s="8" r="B11">
        <v>156.3</v>
      </c>
      <c t="n" s="8" r="C11">
        <v>148.9</v>
      </c>
    </row>
    <row spans="1:3" r="12">
      <c t="s" s="4" r="A12">
        <v>36</v>
      </c>
      <c t="n" s="8" r="B12">
        <v>22.9</v>
      </c>
      <c t="n" s="8" r="C12">
        <v>22.9</v>
      </c>
    </row>
    <row spans="1:3" r="13">
      <c t="s" s="4" r="A13">
        <v>37</v>
      </c>
      <c t="n" s="5" r="B13">
        <v>26</v>
      </c>
      <c t="n" s="8" r="C13">
        <v>22.6</v>
      </c>
    </row>
    <row spans="1:3" r="14">
      <c t="s" s="4" r="A14">
        <v>38</v>
      </c>
      <c t="n" s="8" r="B14">
        <v>30.6</v>
      </c>
      <c t="n" s="8" r="C14">
        <v>31.1</v>
      </c>
    </row>
    <row spans="1:3" r="15">
      <c t="s" s="4" r="A15">
        <v>39</v>
      </c>
      <c t="n" s="8" r="B15">
        <v>1092.9</v>
      </c>
      <c t="n" s="8" r="C15">
        <v>1029.6</v>
      </c>
    </row>
    <row spans="1:3" r="16">
      <c t="s" s="3" r="A16">
        <v>40</v>
      </c>
    </row>
    <row spans="1:3" r="17">
      <c t="s" s="4" r="A17">
        <v>41</v>
      </c>
      <c t="n" s="8" r="B17">
        <v>150.6</v>
      </c>
      <c t="n" s="8" r="C17">
        <v>128.4</v>
      </c>
    </row>
    <row spans="1:3" r="18">
      <c t="s" s="4" r="A18">
        <v>42</v>
      </c>
      <c t="n" s="8" r="B18">
        <v>30.1</v>
      </c>
      <c t="n" s="8" r="C18">
        <v>29.1</v>
      </c>
    </row>
    <row spans="1:3" r="19">
      <c t="s" s="4" r="A19">
        <v>43</v>
      </c>
      <c t="n" s="8" r="B19">
        <v>169.6</v>
      </c>
      <c t="n" s="8" r="C19">
        <v>187.3</v>
      </c>
    </row>
    <row spans="1:3" r="20">
      <c t="s" s="4" r="A20">
        <v>44</v>
      </c>
      <c t="n" s="8" r="B20">
        <v>93.40000000000001</v>
      </c>
      <c t="n" s="8" r="C20">
        <v>93.40000000000001</v>
      </c>
    </row>
    <row spans="1:3" r="21">
      <c t="s" s="4" r="A21">
        <v>33</v>
      </c>
      <c t="n" s="8" r="B21">
        <v>0.3</v>
      </c>
      <c t="n" s="8" r="C21">
        <v>0.3</v>
      </c>
    </row>
    <row spans="1:3" r="22">
      <c t="s" s="4" r="A22">
        <v>45</v>
      </c>
      <c t="n" s="5" r="B22">
        <v>444</v>
      </c>
      <c t="n" s="8" r="C22">
        <v>438.5</v>
      </c>
    </row>
    <row spans="1:3" r="23">
      <c t="s" s="4" r="A23">
        <v>46</v>
      </c>
      <c t="n" s="8" r="B23">
        <v>118.7</v>
      </c>
      <c t="n" s="8" r="C23">
        <v>68.2</v>
      </c>
    </row>
    <row spans="1:3" r="24">
      <c t="s" s="4" r="A24">
        <v>33</v>
      </c>
      <c t="n" s="8" r="B24">
        <v>16.4</v>
      </c>
      <c t="n" s="8" r="C24">
        <v>16.2</v>
      </c>
    </row>
    <row spans="1:3" r="25">
      <c t="s" s="4" r="A25">
        <v>47</v>
      </c>
      <c t="n" s="8" r="B25">
        <v>11.6</v>
      </c>
      <c t="n" s="8" r="C25">
        <v>11.9</v>
      </c>
    </row>
    <row spans="1:3" r="26">
      <c t="s" s="4" r="A26">
        <v>48</v>
      </c>
      <c t="n" s="8" r="B26">
        <v>27.5</v>
      </c>
      <c t="n" s="8" r="C26">
        <v>27.5</v>
      </c>
    </row>
    <row spans="1:3" r="27">
      <c t="s" s="4" r="A27">
        <v>49</v>
      </c>
      <c t="n" s="8" r="B27">
        <v>5.8</v>
      </c>
      <c t="n" s="5" r="C27">
        <v>6</v>
      </c>
    </row>
    <row spans="1:3" r="28">
      <c t="s" s="4" r="A28">
        <v>50</v>
      </c>
      <c t="n" s="9" r="B28">
        <v>624</v>
      </c>
      <c t="n" s="7" r="C28">
        <v>568.3</v>
      </c>
    </row>
    <row spans="1:3" r="29">
      <c t="s" s="4" r="A29">
        <v>51</v>
      </c>
    </row>
    <row spans="1:3" r="30">
      <c t="s" s="3" r="A30">
        <v>52</v>
      </c>
    </row>
    <row spans="1:3" r="31">
      <c t="s" s="4" r="A31">
        <v>53</v>
      </c>
      <c t="n" s="7" r="B31">
        <v>0.3</v>
      </c>
      <c t="n" s="7" r="C31">
        <v>0.3</v>
      </c>
    </row>
    <row spans="1:3" r="32">
      <c t="s" s="4" r="A32">
        <v>54</v>
      </c>
      <c t="n" s="8" r="B32">
        <v>266.8</v>
      </c>
      <c t="n" s="8" r="C32">
        <v>263.8</v>
      </c>
    </row>
    <row spans="1:3" r="33">
      <c t="s" s="4" r="A33">
        <v>55</v>
      </c>
      <c t="n" s="8" r="B33">
        <v>-58.6</v>
      </c>
      <c t="n" s="8" r="C33">
        <v>-52.6</v>
      </c>
    </row>
    <row spans="1:3" r="34">
      <c t="s" s="4" r="A34">
        <v>56</v>
      </c>
      <c t="n" s="8" r="B34">
        <v>274.1</v>
      </c>
      <c t="n" s="8" r="C34">
        <v>261.4</v>
      </c>
    </row>
    <row spans="1:3" r="35">
      <c t="s" s="4" r="A35">
        <v>57</v>
      </c>
      <c t="n" s="8" r="B35">
        <v>-13.7</v>
      </c>
      <c t="n" s="8" r="C35">
        <v>-11.6</v>
      </c>
    </row>
    <row spans="1:3" r="36">
      <c t="s" s="4" r="A36">
        <v>58</v>
      </c>
      <c t="n" s="8" r="B36">
        <v>468.9</v>
      </c>
      <c t="n" s="8" r="C36">
        <v>461.3</v>
      </c>
    </row>
    <row spans="1:3" r="37">
      <c t="s" s="4" r="A37">
        <v>59</v>
      </c>
      <c t="n" s="7" r="B37">
        <v>1092.9</v>
      </c>
      <c t="n" s="7" r="C37">
        <v>102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2</v>
      </c>
    </row>
    <row spans="1:2" r="3">
      <c t="s" s="3" r="A3">
        <v>139</v>
      </c>
    </row>
    <row spans="1:2" r="4">
      <c t="s" s="4" r="A4">
        <v>177</v>
      </c>
      <c t="s" s="4" r="B4">
        <v>178</v>
      </c>
    </row>
    <row spans="1:2" r="5">
      <c t="s" s="4" r="A5">
        <v>179</v>
      </c>
      <c t="s" s="4" r="B5">
        <v>180</v>
      </c>
    </row>
    <row spans="1:2" r="6">
      <c t="s" s="4" r="A6">
        <v>181</v>
      </c>
      <c t="s" s="4" r="B6">
        <v>182</v>
      </c>
    </row>
    <row spans="1:2" r="7">
      <c t="s" s="4" r="A7">
        <v>183</v>
      </c>
      <c t="s" s="4" r="B7">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3" r="A3">
        <v>144</v>
      </c>
    </row>
    <row spans="1:2" r="4">
      <c t="s" s="4" r="A4">
        <v>186</v>
      </c>
      <c t="s" s="4" r="B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8</v>
      </c>
      <c t="s" s="2" r="B1">
        <v>1</v>
      </c>
    </row>
    <row spans="1:2" r="2">
      <c t="s" s="2" r="B2">
        <v>2</v>
      </c>
    </row>
    <row spans="1:2" r="3">
      <c t="s" s="3" r="A3">
        <v>147</v>
      </c>
    </row>
    <row spans="1:2" r="4">
      <c t="s" s="4" r="A4">
        <v>189</v>
      </c>
      <c t="s" s="4" r="B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91</v>
      </c>
      <c t="s" s="2" r="B1">
        <v>1</v>
      </c>
    </row>
    <row spans="1:2" r="2">
      <c t="s" s="2" r="B2">
        <v>2</v>
      </c>
    </row>
    <row spans="1:2" r="3">
      <c t="s" s="3" r="A3">
        <v>150</v>
      </c>
    </row>
    <row spans="1:2" r="4">
      <c t="s" s="4" r="A4">
        <v>192</v>
      </c>
      <c t="s" s="4" r="B4">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4</v>
      </c>
      <c t="s" s="2" r="B1">
        <v>1</v>
      </c>
    </row>
    <row spans="1:2" r="2">
      <c t="s" s="2" r="B2">
        <v>2</v>
      </c>
    </row>
    <row spans="1:2" r="3">
      <c t="s" s="3" r="A3">
        <v>159</v>
      </c>
    </row>
    <row spans="1:2" r="4">
      <c t="s" s="4" r="A4">
        <v>195</v>
      </c>
      <c t="s" s="4" r="B4">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97</v>
      </c>
      <c t="s" s="2" r="B1">
        <v>1</v>
      </c>
    </row>
    <row spans="1:2" r="2">
      <c t="s" s="2" r="B2">
        <v>2</v>
      </c>
    </row>
    <row spans="1:2" r="3">
      <c t="s" s="3" r="A3">
        <v>162</v>
      </c>
    </row>
    <row spans="1:2" r="4">
      <c t="s" s="4" r="A4">
        <v>198</v>
      </c>
      <c t="s" s="4" r="B4">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200</v>
      </c>
      <c t="s" s="2" r="B1">
        <v>1</v>
      </c>
    </row>
    <row spans="1:2" r="2">
      <c t="s" s="2" r="B2">
        <v>2</v>
      </c>
    </row>
    <row spans="1:2" r="3">
      <c t="s" s="3" r="A3">
        <v>168</v>
      </c>
    </row>
    <row spans="1:2" r="4">
      <c t="s" s="4" r="A4">
        <v>201</v>
      </c>
      <c t="s" s="4" r="B4">
        <v>202</v>
      </c>
    </row>
    <row spans="1:2" r="5">
      <c t="s" s="4" r="A5">
        <v>203</v>
      </c>
      <c t="s" s="4" r="B5">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171</v>
      </c>
    </row>
    <row spans="1:2" r="4">
      <c t="s" s="4" r="A4">
        <v>206</v>
      </c>
      <c t="s" s="4" r="B4">
        <v>207</v>
      </c>
    </row>
    <row spans="1:2" r="5">
      <c t="s" s="4" r="A5">
        <v>208</v>
      </c>
      <c t="s" s="4" r="B5">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3"/>
  </cols>
  <sheetData>
    <row spans="1:2" r="1">
      <c t="s" s="1" r="A1">
        <v>210</v>
      </c>
      <c t="s" s="2" r="B1">
        <v>211</v>
      </c>
    </row>
    <row spans="1:2" r="2">
      <c t="s" s="3" r="A2">
        <v>212</v>
      </c>
    </row>
    <row spans="1:2" r="3">
      <c t="s" s="4" r="A3">
        <v>213</v>
      </c>
      <c t="n" s="5" r="B3">
        <v>36000</v>
      </c>
    </row>
    <row spans="1:2" r="4">
      <c t="s" s="4" r="A4">
        <v>214</v>
      </c>
      <c t="n" s="5" r="B4">
        <v>29</v>
      </c>
    </row>
    <row spans="1:2" r="5">
      <c t="s" s="4" r="A5">
        <v>215</v>
      </c>
      <c t="n" s="5" r="B5">
        <v>2</v>
      </c>
    </row>
    <row spans="1:2" r="6">
      <c t="s" s="4" r="A6">
        <v>216</v>
      </c>
    </row>
    <row spans="1:2" r="7">
      <c t="s" s="3" r="A7">
        <v>212</v>
      </c>
    </row>
    <row spans="1:2" r="8">
      <c t="s" s="4" r="A8">
        <v>214</v>
      </c>
      <c t="n" s="5" r="B8">
        <v>25</v>
      </c>
    </row>
    <row spans="1:2" r="9">
      <c t="s" s="4" r="A9">
        <v>217</v>
      </c>
    </row>
    <row spans="1:2" r="10">
      <c t="s" s="3" r="A10">
        <v>212</v>
      </c>
    </row>
    <row spans="1:2" r="11">
      <c t="s" s="4" r="A11">
        <v>214</v>
      </c>
      <c t="n" s="5" r="B11">
        <v>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8</v>
      </c>
      <c t="s" s="2" r="B1">
        <v>69</v>
      </c>
      <c t="s" s="2" r="D1">
        <v>1</v>
      </c>
    </row>
    <row spans="1:5" r="2">
      <c t="s" s="2" r="B2">
        <v>2</v>
      </c>
      <c t="s" s="2" r="C2">
        <v>70</v>
      </c>
      <c t="s" s="2" r="D2">
        <v>2</v>
      </c>
      <c t="s" s="2" r="E2">
        <v>70</v>
      </c>
    </row>
    <row spans="1:5" r="3">
      <c t="s" s="4" r="A3">
        <v>219</v>
      </c>
    </row>
    <row spans="1:5" r="4">
      <c t="s" s="3" r="A4">
        <v>220</v>
      </c>
    </row>
    <row spans="1:5" r="5">
      <c t="s" s="4" r="A5">
        <v>221</v>
      </c>
      <c t="s" s="4" r="B5">
        <v>222</v>
      </c>
      <c t="s" s="4" r="C5">
        <v>222</v>
      </c>
      <c t="s" s="4" r="D5">
        <v>222</v>
      </c>
      <c t="s" s="4" r="E5">
        <v>22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0</v>
      </c>
      <c t="s" s="2" r="B1">
        <v>2</v>
      </c>
      <c t="s" s="2" r="C1">
        <v>25</v>
      </c>
    </row>
    <row spans="1:3" r="2">
      <c t="s" s="3" r="A2">
        <v>26</v>
      </c>
    </row>
    <row spans="1:3" r="3">
      <c t="s" s="4" r="A3">
        <v>61</v>
      </c>
      <c t="n" s="7" r="B3">
        <v>10.7</v>
      </c>
      <c t="n" s="7" r="C3">
        <v>10.8</v>
      </c>
    </row>
    <row spans="1:3" r="4">
      <c t="s" s="3" r="A4">
        <v>62</v>
      </c>
    </row>
    <row spans="1:3" r="5">
      <c t="s" s="4" r="A5">
        <v>63</v>
      </c>
      <c t="n" s="10" r="B5">
        <v>0.01</v>
      </c>
      <c t="n" s="10" r="C5">
        <v>0.01</v>
      </c>
    </row>
    <row spans="1:3" r="6">
      <c t="s" s="4" r="A6">
        <v>64</v>
      </c>
      <c t="n" s="5" r="B6">
        <v>100000000</v>
      </c>
      <c t="n" s="5" r="C6">
        <v>50000000</v>
      </c>
    </row>
    <row spans="1:3" r="7">
      <c t="s" s="4" r="A7">
        <v>65</v>
      </c>
      <c t="n" s="5" r="B7">
        <v>25963037</v>
      </c>
      <c t="n" s="5" r="C7">
        <v>25847269</v>
      </c>
    </row>
    <row spans="1:3" r="8">
      <c t="s" s="4" r="A8">
        <v>66</v>
      </c>
      <c t="n" s="5" r="B8">
        <v>23096970</v>
      </c>
      <c t="n" s="5" r="C8">
        <v>23080110</v>
      </c>
    </row>
    <row spans="1:3" r="9">
      <c t="s" s="4" r="A9">
        <v>67</v>
      </c>
      <c t="n" s="5" r="B9">
        <v>2866067</v>
      </c>
      <c t="n" s="5" r="C9">
        <v>27671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7"/>
    <col customWidth="1" max="2" min="2" width="17"/>
    <col customWidth="1" max="3" min="3" width="21"/>
    <col customWidth="1" max="4" min="4" width="21"/>
    <col customWidth="1" max="5" min="5" width="21"/>
  </cols>
  <sheetData>
    <row spans="1:5" r="1">
      <c t="s" s="1" r="A1">
        <v>223</v>
      </c>
      <c t="s" s="2" r="B1">
        <v>224</v>
      </c>
      <c t="s" s="2" r="C1">
        <v>225</v>
      </c>
      <c t="s" s="2" r="D1">
        <v>226</v>
      </c>
      <c t="s" s="2" r="E1">
        <v>226</v>
      </c>
    </row>
    <row spans="1:5" r="2">
      <c t="s" s="3" r="A2">
        <v>227</v>
      </c>
    </row>
    <row spans="1:5" r="3">
      <c t="s" s="4" r="A3">
        <v>228</v>
      </c>
      <c t="n" s="11" r="B3">
        <v>10</v>
      </c>
      <c t="n" s="9" r="C3">
        <v>8</v>
      </c>
    </row>
    <row spans="1:5" r="4">
      <c t="s" s="4" r="A4">
        <v>229</v>
      </c>
      <c t="n" s="7" r="D4">
        <v>0.8</v>
      </c>
      <c t="n" s="7" r="E4">
        <v>1.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1"/>
    <col customWidth="1" max="3" min="3" width="8"/>
  </cols>
  <sheetData>
    <row spans="1:3" r="1">
      <c t="s" s="1" r="A1">
        <v>230</v>
      </c>
      <c t="s" s="2" r="B1">
        <v>231</v>
      </c>
      <c t="s" s="2" r="C1">
        <v>232</v>
      </c>
    </row>
    <row spans="1:3" r="2">
      <c t="s" s="3" r="A2">
        <v>227</v>
      </c>
    </row>
    <row spans="1:3" r="3">
      <c t="s" s="4" r="A3">
        <v>233</v>
      </c>
      <c t="n" s="7" r="C3">
        <v>3.9</v>
      </c>
    </row>
    <row spans="1:3" r="4">
      <c t="s" s="4" r="A4">
        <v>234</v>
      </c>
      <c t="n" s="8" r="C4">
        <v>3.9</v>
      </c>
    </row>
    <row spans="1:3" r="5">
      <c t="s" s="4" r="A5">
        <v>235</v>
      </c>
      <c t="n" s="8" r="C5">
        <v>2.3</v>
      </c>
    </row>
    <row spans="1:3" r="6">
      <c t="s" s="4" r="A6">
        <v>236</v>
      </c>
      <c t="n" s="8" r="C6">
        <v>-2.1</v>
      </c>
    </row>
    <row spans="1:3" r="7">
      <c t="s" s="4" r="A7">
        <v>237</v>
      </c>
      <c t="n" s="11" r="B7">
        <v>10</v>
      </c>
      <c t="n" s="9" r="C7">
        <v>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 customWidth="1" max="6" min="6" width="14"/>
  </cols>
  <sheetData>
    <row spans="1:6" r="1">
      <c t="s" s="1" r="A1">
        <v>238</v>
      </c>
      <c t="s" s="2" r="B1">
        <v>69</v>
      </c>
      <c t="s" s="2" r="D1">
        <v>1</v>
      </c>
    </row>
    <row spans="1:6" r="2">
      <c t="s" s="2" r="B2">
        <v>2</v>
      </c>
      <c t="s" s="2" r="C2">
        <v>70</v>
      </c>
      <c t="s" s="2" r="D2">
        <v>2</v>
      </c>
      <c t="s" s="2" r="E2">
        <v>70</v>
      </c>
      <c t="s" s="2" r="F2">
        <v>25</v>
      </c>
    </row>
    <row spans="1:6" r="3">
      <c t="s" s="3" r="A3">
        <v>147</v>
      </c>
    </row>
    <row spans="1:6" r="4">
      <c t="s" s="4" r="A4">
        <v>239</v>
      </c>
      <c t="n" s="7" r="B4">
        <v>541.7</v>
      </c>
      <c t="n" s="7" r="D4">
        <v>541.7</v>
      </c>
      <c t="n" s="7" r="F4">
        <v>533.1</v>
      </c>
    </row>
    <row spans="1:6" r="5">
      <c t="s" s="4" r="A5">
        <v>240</v>
      </c>
      <c t="n" s="8" r="B5">
        <v>-121.2</v>
      </c>
      <c t="n" s="8" r="D5">
        <v>-121.2</v>
      </c>
      <c t="n" s="8" r="F5">
        <v>-115.3</v>
      </c>
    </row>
    <row spans="1:6" r="6">
      <c t="s" s="4" r="A6">
        <v>241</v>
      </c>
      <c t="n" s="8" r="B6">
        <v>420.5</v>
      </c>
      <c t="n" s="8" r="D6">
        <v>420.5</v>
      </c>
      <c t="n" s="7" r="F6">
        <v>417.8</v>
      </c>
    </row>
    <row spans="1:6" r="7">
      <c t="s" s="4" r="A7">
        <v>242</v>
      </c>
      <c t="n" s="7" r="B7">
        <v>3.5</v>
      </c>
      <c t="n" s="7" r="C7">
        <v>4.3</v>
      </c>
      <c t="n" s="7" r="D7">
        <v>5.9</v>
      </c>
      <c t="n" s="7" r="E7">
        <v>7.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243</v>
      </c>
      <c t="s" s="2" r="B1">
        <v>2</v>
      </c>
      <c t="s" s="2" r="C1">
        <v>25</v>
      </c>
    </row>
    <row spans="1:3" r="2">
      <c t="s" s="3" r="A2">
        <v>244</v>
      </c>
    </row>
    <row spans="1:3" r="3">
      <c t="s" s="4" r="A3">
        <v>46</v>
      </c>
      <c t="n" s="7" r="B3">
        <v>118.7</v>
      </c>
      <c t="n" s="7" r="C3">
        <v>68.2</v>
      </c>
    </row>
    <row spans="1:3" r="4">
      <c t="s" s="4" r="A4">
        <v>245</v>
      </c>
      <c t="n" s="8" r="B4">
        <v>18.5</v>
      </c>
      <c t="n" s="8" r="C4">
        <v>17.4</v>
      </c>
    </row>
    <row spans="1:3" r="5">
      <c t="s" s="4" r="A5">
        <v>246</v>
      </c>
      <c t="n" s="8" r="B5">
        <v>66.5</v>
      </c>
      <c t="n" s="8" r="C5">
        <v>114.8</v>
      </c>
    </row>
    <row spans="1:3" r="6">
      <c t="s" s="4" r="A6">
        <v>247</v>
      </c>
    </row>
    <row spans="1:3" r="7">
      <c t="s" s="3" r="A7">
        <v>244</v>
      </c>
    </row>
    <row spans="1:3" r="8">
      <c t="s" s="4" r="A8">
        <v>46</v>
      </c>
      <c t="n" s="8" r="B8">
        <v>104.3</v>
      </c>
      <c t="n" s="8" r="C8">
        <v>55.9</v>
      </c>
    </row>
    <row spans="1:3" r="9">
      <c t="s" s="4" r="A9">
        <v>248</v>
      </c>
    </row>
    <row spans="1:3" r="10">
      <c t="s" s="3" r="A10">
        <v>244</v>
      </c>
    </row>
    <row spans="1:3" r="11">
      <c t="s" s="4" r="A11">
        <v>46</v>
      </c>
      <c t="n" s="7" r="B11">
        <v>14.4</v>
      </c>
      <c t="n" s="7" r="C11">
        <v>12.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 customWidth="1" max="5" min="5" width="15"/>
    <col customWidth="1" max="6" min="6" width="14"/>
    <col customWidth="1" max="7" min="7" width="14"/>
    <col customWidth="1" max="8" min="8" width="14"/>
  </cols>
  <sheetData>
    <row spans="1:8" r="1">
      <c t="s" s="1" r="A1">
        <v>249</v>
      </c>
      <c t="s" s="2" r="B1">
        <v>250</v>
      </c>
      <c t="s" s="2" r="C1">
        <v>69</v>
      </c>
      <c t="s" s="2" r="E1">
        <v>1</v>
      </c>
    </row>
    <row spans="1:8" r="2">
      <c t="s" s="2" r="B2">
        <v>2</v>
      </c>
      <c t="s" s="2" r="C2">
        <v>2</v>
      </c>
      <c t="s" s="2" r="D2">
        <v>70</v>
      </c>
      <c t="s" s="2" r="E2">
        <v>2</v>
      </c>
      <c t="s" s="2" r="F2">
        <v>70</v>
      </c>
      <c t="s" s="2" r="G2">
        <v>251</v>
      </c>
      <c t="s" s="2" r="H2">
        <v>25</v>
      </c>
    </row>
    <row spans="1:8" r="3">
      <c t="s" s="3" r="A3">
        <v>244</v>
      </c>
    </row>
    <row spans="1:8" r="4">
      <c t="s" s="4" r="A4">
        <v>103</v>
      </c>
      <c t="n" s="9" r="C4">
        <v>100000</v>
      </c>
      <c t="n" s="9" r="D4">
        <v>100000</v>
      </c>
      <c t="n" s="9" r="E4">
        <v>200000</v>
      </c>
      <c t="n" s="9" r="F4">
        <v>200000</v>
      </c>
    </row>
    <row spans="1:8" r="5">
      <c t="s" s="4" r="A5">
        <v>252</v>
      </c>
      <c t="n" s="9" r="B5">
        <v>1200000</v>
      </c>
      <c t="n" s="5" r="C5">
        <v>1200000</v>
      </c>
      <c t="n" s="5" r="E5">
        <v>1200000</v>
      </c>
      <c t="n" s="9" r="H5">
        <v>1100000</v>
      </c>
    </row>
    <row spans="1:8" r="6">
      <c t="s" s="4" r="A6">
        <v>247</v>
      </c>
    </row>
    <row spans="1:8" r="7">
      <c t="s" s="3" r="A7">
        <v>244</v>
      </c>
    </row>
    <row spans="1:8" r="8">
      <c t="s" s="4" r="A8">
        <v>253</v>
      </c>
      <c t="n" s="5" r="B8">
        <v>200000000</v>
      </c>
      <c t="n" s="5" r="C8">
        <v>200000000</v>
      </c>
      <c t="n" s="5" r="E8">
        <v>200000000</v>
      </c>
    </row>
    <row spans="1:8" r="9">
      <c t="s" s="4" r="A9">
        <v>254</v>
      </c>
      <c t="n" s="9" r="B9">
        <v>100000000</v>
      </c>
      <c t="n" s="5" r="C9">
        <v>100000000</v>
      </c>
      <c t="n" s="5" r="E9">
        <v>100000000</v>
      </c>
    </row>
    <row spans="1:8" r="10">
      <c t="s" s="4" r="A10">
        <v>255</v>
      </c>
      <c t="s" s="4" r="B10">
        <v>256</v>
      </c>
    </row>
    <row spans="1:8" r="11">
      <c t="s" s="4" r="A11">
        <v>257</v>
      </c>
      <c t="n" s="9" r="B11">
        <v>75000000</v>
      </c>
      <c t="n" s="5" r="C11">
        <v>75000000</v>
      </c>
      <c t="n" s="5" r="E11">
        <v>75000000</v>
      </c>
    </row>
    <row spans="1:8" r="12">
      <c t="s" s="4" r="A12">
        <v>258</v>
      </c>
      <c t="n" s="5" r="B12">
        <v>20000000</v>
      </c>
      <c t="n" s="5" r="C12">
        <v>20000000</v>
      </c>
      <c t="n" s="5" r="E12">
        <v>20000000</v>
      </c>
    </row>
    <row spans="1:8" r="13">
      <c t="s" s="4" r="A13">
        <v>259</v>
      </c>
      <c t="n" s="5" r="B13">
        <v>100000000</v>
      </c>
      <c t="n" s="5" r="C13">
        <v>100000000</v>
      </c>
      <c t="n" s="5" r="E13">
        <v>100000000</v>
      </c>
    </row>
    <row spans="1:8" r="14">
      <c t="s" s="4" r="A14">
        <v>260</v>
      </c>
      <c t="n" s="5" r="B14">
        <v>150000000</v>
      </c>
      <c t="n" s="5" r="C14">
        <v>150000000</v>
      </c>
      <c t="n" s="5" r="E14">
        <v>150000000</v>
      </c>
    </row>
    <row spans="1:8" r="15">
      <c t="s" s="4" r="A15">
        <v>261</v>
      </c>
      <c t="n" s="5" r="B15">
        <v>75000000</v>
      </c>
      <c t="n" s="5" r="C15">
        <v>75000000</v>
      </c>
      <c t="n" s="5" r="E15">
        <v>75000000</v>
      </c>
    </row>
    <row spans="1:8" r="16">
      <c t="s" s="4" r="A16">
        <v>262</v>
      </c>
      <c t="n" s="5" r="B16">
        <v>97000000</v>
      </c>
      <c t="n" s="5" r="C16">
        <v>97000000</v>
      </c>
      <c t="n" s="5" r="E16">
        <v>97000000</v>
      </c>
    </row>
    <row spans="1:8" r="17">
      <c t="s" s="4" r="A17">
        <v>263</v>
      </c>
      <c t="n" s="9" r="B17">
        <v>150000000</v>
      </c>
      <c t="n" s="5" r="C17">
        <v>150000000</v>
      </c>
      <c t="n" s="5" r="E17">
        <v>150000000</v>
      </c>
    </row>
    <row spans="1:8" r="18">
      <c t="s" s="4" r="A18">
        <v>264</v>
      </c>
      <c t="n" s="9" r="G18">
        <v>300000</v>
      </c>
    </row>
    <row spans="1:8" r="19">
      <c t="s" s="4" r="A19">
        <v>265</v>
      </c>
      <c t="n" s="5" r="C19">
        <v>37000000</v>
      </c>
      <c t="n" s="5" r="D19">
        <v>6900000</v>
      </c>
      <c t="n" s="5" r="E19">
        <v>33700000</v>
      </c>
      <c t="n" s="5" r="F19">
        <v>10200000</v>
      </c>
    </row>
    <row spans="1:8" r="20">
      <c t="s" s="4" r="A20">
        <v>266</v>
      </c>
      <c t="n" s="5" r="C20">
        <v>0</v>
      </c>
      <c t="n" s="5" r="D20">
        <v>0</v>
      </c>
      <c t="n" s="5" r="E20">
        <v>0</v>
      </c>
      <c t="n" s="5" r="F20">
        <v>0</v>
      </c>
    </row>
    <row spans="1:8" r="21">
      <c t="s" s="4" r="A21">
        <v>267</v>
      </c>
      <c t="n" s="9" r="C21">
        <v>120900000</v>
      </c>
      <c t="n" s="9" r="D21">
        <v>46300000</v>
      </c>
      <c t="n" s="9" r="E21">
        <v>120900000</v>
      </c>
      <c t="n" s="9" r="F21">
        <v>46300000</v>
      </c>
    </row>
    <row spans="1:8" r="22">
      <c t="s" s="4" r="A22">
        <v>268</v>
      </c>
      <c t="s" s="4" r="C22">
        <v>269</v>
      </c>
      <c t="s" s="4" r="D22">
        <v>270</v>
      </c>
      <c t="s" s="4" r="E22">
        <v>270</v>
      </c>
      <c t="s" s="4" r="F22">
        <v>271</v>
      </c>
    </row>
    <row spans="1:8" r="23">
      <c t="s" s="4" r="A23">
        <v>272</v>
      </c>
      <c t="n" s="9" r="C23">
        <v>100000</v>
      </c>
      <c t="n" s="9" r="D23">
        <v>200000</v>
      </c>
      <c t="n" s="9" r="E23">
        <v>300000</v>
      </c>
      <c t="n" s="9" r="F23">
        <v>400000</v>
      </c>
    </row>
    <row spans="1:8" r="24">
      <c t="s" s="4" r="A24">
        <v>273</v>
      </c>
    </row>
    <row spans="1:8" r="25">
      <c t="s" s="3" r="A25">
        <v>244</v>
      </c>
    </row>
    <row spans="1:8" r="26">
      <c t="s" s="4" r="A26">
        <v>274</v>
      </c>
      <c t="s" s="4" r="E26">
        <v>275</v>
      </c>
    </row>
    <row spans="1:8" r="27">
      <c t="s" s="4" r="A27">
        <v>276</v>
      </c>
    </row>
    <row spans="1:8" r="28">
      <c t="s" s="3" r="A28">
        <v>244</v>
      </c>
    </row>
    <row spans="1:8" r="29">
      <c t="s" s="4" r="A29">
        <v>274</v>
      </c>
      <c t="s" s="4" r="E29">
        <v>277</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21"/>
    <col customWidth="1" max="3" min="3" width="19"/>
  </cols>
  <sheetData>
    <row spans="1:3" r="1">
      <c t="s" s="1" r="A1">
        <v>278</v>
      </c>
      <c t="s" s="2" r="B1">
        <v>279</v>
      </c>
      <c t="s" s="2" r="C1">
        <v>280</v>
      </c>
    </row>
    <row spans="1:3" r="2">
      <c t="s" s="3" r="A2">
        <v>281</v>
      </c>
    </row>
    <row spans="1:3" r="3">
      <c t="s" s="4" r="A3">
        <v>282</v>
      </c>
      <c t="n" s="5" r="C3">
        <v>2</v>
      </c>
    </row>
    <row spans="1:3" r="4">
      <c t="s" s="4" r="A4">
        <v>283</v>
      </c>
      <c t="n" s="5" r="C4">
        <v>3</v>
      </c>
    </row>
    <row spans="1:3" r="5">
      <c t="s" s="4" r="A5">
        <v>284</v>
      </c>
      <c t="n" s="9" r="B5">
        <v>275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85</v>
      </c>
      <c t="s" s="2" r="B1">
        <v>69</v>
      </c>
      <c t="s" s="2" r="D1">
        <v>1</v>
      </c>
    </row>
    <row spans="1:6" r="2">
      <c t="s" s="2" r="B2">
        <v>2</v>
      </c>
      <c t="s" s="2" r="C2">
        <v>70</v>
      </c>
      <c t="s" s="2" r="D2">
        <v>2</v>
      </c>
      <c t="s" s="2" r="E2">
        <v>70</v>
      </c>
      <c t="s" s="2" r="F2">
        <v>25</v>
      </c>
    </row>
    <row spans="1:6" r="3">
      <c t="s" s="3" r="A3">
        <v>156</v>
      </c>
    </row>
    <row spans="1:6" r="4">
      <c t="s" s="4" r="A4">
        <v>286</v>
      </c>
      <c t="s" s="4" r="B4">
        <v>287</v>
      </c>
      <c t="s" s="4" r="C4">
        <v>288</v>
      </c>
      <c t="s" s="4" r="D4">
        <v>289</v>
      </c>
      <c t="s" s="4" r="E4">
        <v>290</v>
      </c>
    </row>
    <row spans="1:6" r="5">
      <c t="s" s="4" r="A5">
        <v>291</v>
      </c>
      <c t="n" s="7" r="B5">
        <v>0.4</v>
      </c>
      <c t="n" s="7" r="D5">
        <v>0.4</v>
      </c>
      <c t="n" s="7" r="F5">
        <v>0.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2</v>
      </c>
      <c t="s" s="2" r="B1">
        <v>69</v>
      </c>
      <c t="s" s="2" r="D1">
        <v>1</v>
      </c>
    </row>
    <row spans="1:5" r="2">
      <c t="s" s="2" r="B2">
        <v>2</v>
      </c>
      <c t="s" s="2" r="C2">
        <v>70</v>
      </c>
      <c t="s" s="2" r="D2">
        <v>2</v>
      </c>
      <c t="s" s="2" r="E2">
        <v>70</v>
      </c>
    </row>
    <row spans="1:5" r="3">
      <c t="s" s="3" r="A3">
        <v>293</v>
      </c>
    </row>
    <row spans="1:5" r="4">
      <c t="s" s="4" r="A4">
        <v>294</v>
      </c>
      <c t="n" s="7" r="B4">
        <v>0.4</v>
      </c>
      <c t="n" s="7" r="C4">
        <v>0.4</v>
      </c>
      <c t="n" s="7" r="D4">
        <v>0.8</v>
      </c>
      <c t="n" s="7" r="E4">
        <v>0.8</v>
      </c>
    </row>
    <row spans="1:5" r="5">
      <c t="s" s="4" r="A5">
        <v>295</v>
      </c>
      <c t="n" s="8" r="B5">
        <v>-0.5</v>
      </c>
      <c t="n" s="8" r="C5">
        <v>-0.6</v>
      </c>
      <c t="n" s="5" r="D5">
        <v>-1</v>
      </c>
      <c t="n" s="8" r="E5">
        <v>-1.2</v>
      </c>
    </row>
    <row spans="1:5" r="6">
      <c t="s" s="4" r="A6">
        <v>296</v>
      </c>
      <c t="n" s="8" r="B6">
        <v>0.2</v>
      </c>
      <c t="n" s="8" r="C6">
        <v>0.1</v>
      </c>
      <c t="n" s="8" r="D6">
        <v>0.3</v>
      </c>
      <c t="n" s="8" r="E6">
        <v>0.2</v>
      </c>
    </row>
    <row spans="1:5" r="7">
      <c t="s" s="4" r="A7">
        <v>297</v>
      </c>
      <c t="n" s="7" r="B7">
        <v>0.1</v>
      </c>
      <c t="n" s="7" r="C7">
        <v>-0.1</v>
      </c>
      <c t="n" s="7" r="D7">
        <v>0.1</v>
      </c>
      <c t="n" s="7" r="E7">
        <v>-0.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5"/>
    <col customWidth="1" max="2" min="2" width="28"/>
    <col customWidth="1" max="3" min="3" width="21"/>
    <col customWidth="1" max="4" min="4" width="28"/>
    <col customWidth="1" max="5" min="5" width="21"/>
    <col customWidth="1" max="6" min="6" width="21"/>
  </cols>
  <sheetData>
    <row spans="1:6" r="1">
      <c t="s" s="1" r="A1">
        <v>298</v>
      </c>
      <c t="s" s="2" r="B1">
        <v>69</v>
      </c>
      <c t="s" s="2" r="D1">
        <v>1</v>
      </c>
      <c t="s" s="2" r="F1">
        <v>299</v>
      </c>
    </row>
    <row spans="1:6" r="2">
      <c t="s" s="2" r="B2">
        <v>300</v>
      </c>
      <c t="s" s="2" r="C2">
        <v>301</v>
      </c>
      <c t="s" s="2" r="D2">
        <v>300</v>
      </c>
      <c t="s" s="2" r="E2">
        <v>301</v>
      </c>
      <c t="s" s="2" r="F2">
        <v>302</v>
      </c>
    </row>
    <row spans="1:6" r="3">
      <c t="s" s="3" r="A3">
        <v>293</v>
      </c>
    </row>
    <row spans="1:6" r="4">
      <c t="s" s="4" r="A4">
        <v>303</v>
      </c>
      <c t="n" s="5" r="B4">
        <v>0</v>
      </c>
      <c t="n" s="5" r="D4">
        <v>0</v>
      </c>
    </row>
    <row spans="1:6" r="5">
      <c t="s" s="4" r="A5">
        <v>304</v>
      </c>
      <c t="n" s="9" r="B5">
        <v>0</v>
      </c>
      <c t="n" s="9" r="C5">
        <v>900000</v>
      </c>
      <c t="n" s="9" r="D5">
        <v>0</v>
      </c>
      <c t="n" s="9" r="E5">
        <v>1600000</v>
      </c>
    </row>
    <row spans="1:6" r="6">
      <c t="s" s="4" r="A6">
        <v>305</v>
      </c>
      <c t="s" s="4" r="B6">
        <v>306</v>
      </c>
      <c t="s" s="4" r="D6">
        <v>306</v>
      </c>
    </row>
    <row spans="1:6" r="7">
      <c t="s" s="4" r="A7">
        <v>307</v>
      </c>
    </row>
    <row spans="1:6" r="8">
      <c t="s" s="3" r="A8">
        <v>293</v>
      </c>
    </row>
    <row spans="1:6" r="9">
      <c t="s" s="4" r="A9">
        <v>308</v>
      </c>
      <c t="n" s="9" r="F9">
        <v>2200000</v>
      </c>
    </row>
    <row spans="1:6" r="10">
      <c t="s" s="4" r="A10">
        <v>309</v>
      </c>
    </row>
    <row spans="1:6" r="11">
      <c t="s" s="3" r="A11">
        <v>293</v>
      </c>
    </row>
    <row spans="1:6" r="12">
      <c t="s" s="4" r="A12">
        <v>308</v>
      </c>
      <c t="n" s="9" r="F12">
        <v>2500000</v>
      </c>
    </row>
    <row spans="1:6" r="13">
      <c t="s" s="4" r="A13">
        <v>310</v>
      </c>
    </row>
    <row spans="1:6" r="14">
      <c t="s" s="3" r="A14">
        <v>293</v>
      </c>
    </row>
    <row spans="1:6" r="15">
      <c t="s" s="4" r="A15">
        <v>311</v>
      </c>
      <c t="n" s="9" r="B15">
        <v>100000</v>
      </c>
      <c t="n" s="5" r="C15">
        <v>100000</v>
      </c>
      <c t="n" s="9" r="D15">
        <v>100000</v>
      </c>
      <c t="n" s="5" r="E15">
        <v>100000</v>
      </c>
    </row>
    <row spans="1:6" r="16">
      <c t="s" s="4" r="A16">
        <v>312</v>
      </c>
      <c t="n" s="5" r="D16">
        <v>200000</v>
      </c>
    </row>
    <row spans="1:6" r="17">
      <c t="s" s="4" r="A17">
        <v>313</v>
      </c>
    </row>
    <row spans="1:6" r="18">
      <c t="s" s="3" r="A18">
        <v>293</v>
      </c>
    </row>
    <row spans="1:6" r="19">
      <c t="s" s="4" r="A19">
        <v>311</v>
      </c>
      <c t="n" s="9" r="B19">
        <v>100000</v>
      </c>
      <c t="n" s="9" r="C19">
        <v>-100000</v>
      </c>
      <c t="n" s="5" r="D19">
        <v>100000</v>
      </c>
      <c t="n" s="9" r="E19">
        <v>-200000</v>
      </c>
    </row>
    <row spans="1:6" r="20">
      <c t="s" s="4" r="A20">
        <v>312</v>
      </c>
      <c t="n" s="9" r="D20">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4</v>
      </c>
      <c t="s" s="2" r="B1">
        <v>69</v>
      </c>
      <c t="s" s="2" r="D1">
        <v>1</v>
      </c>
    </row>
    <row spans="1:5" r="2">
      <c t="s" s="2" r="B2">
        <v>2</v>
      </c>
      <c t="s" s="2" r="C2">
        <v>70</v>
      </c>
      <c t="s" s="2" r="D2">
        <v>2</v>
      </c>
      <c t="s" s="2" r="E2">
        <v>70</v>
      </c>
    </row>
    <row spans="1:5" r="3">
      <c t="s" s="3" r="A3">
        <v>315</v>
      </c>
    </row>
    <row spans="1:5" r="4">
      <c t="s" s="4" r="A4">
        <v>316</v>
      </c>
      <c t="n" s="7" r="B4">
        <v>13.2</v>
      </c>
      <c t="n" s="9" r="C4">
        <v>12</v>
      </c>
      <c t="n" s="7" r="D4">
        <v>18.7</v>
      </c>
      <c t="n" s="7" r="E4">
        <v>14.4</v>
      </c>
    </row>
    <row spans="1:5" r="5">
      <c t="s" s="4" r="A5">
        <v>317</v>
      </c>
      <c t="n" s="8" r="B5">
        <v>23.1</v>
      </c>
      <c t="n" s="8" r="C5">
        <v>23.1</v>
      </c>
      <c t="n" s="8" r="D5">
        <v>23.1</v>
      </c>
      <c t="n" s="8" r="E5">
        <v>23.1</v>
      </c>
    </row>
    <row spans="1:5" r="6">
      <c t="s" s="4" r="A6">
        <v>318</v>
      </c>
      <c t="n" s="10" r="B6">
        <v>0.57</v>
      </c>
      <c t="n" s="10" r="C6">
        <v>0.52</v>
      </c>
      <c t="n" s="10" r="D6">
        <v>0.8100000000000001</v>
      </c>
      <c t="n" s="10" r="E6">
        <v>0.63</v>
      </c>
    </row>
    <row spans="1:5" r="7">
      <c t="s" s="3" r="A7">
        <v>319</v>
      </c>
    </row>
    <row spans="1:5" r="8">
      <c t="s" s="4" r="A8">
        <v>320</v>
      </c>
      <c t="n" s="7" r="B8">
        <v>13.2</v>
      </c>
      <c t="n" s="9" r="C8">
        <v>12</v>
      </c>
      <c t="n" s="7" r="D8">
        <v>18.7</v>
      </c>
      <c t="n" s="7" r="E8">
        <v>14.4</v>
      </c>
    </row>
    <row spans="1:5" r="9">
      <c t="s" s="4" r="A9">
        <v>321</v>
      </c>
      <c t="n" s="8" r="B9">
        <v>23.3</v>
      </c>
      <c t="n" s="8" r="C9">
        <v>23.2</v>
      </c>
      <c t="n" s="8" r="D9">
        <v>23.3</v>
      </c>
      <c t="n" s="8" r="E9">
        <v>23.2</v>
      </c>
    </row>
    <row spans="1:5" r="10">
      <c t="s" s="4" r="A10">
        <v>322</v>
      </c>
      <c t="n" s="10" r="B10">
        <v>0.57</v>
      </c>
      <c t="n" s="10" r="C10">
        <v>0.52</v>
      </c>
      <c t="n" s="10" r="D10">
        <v>0.8100000000000001</v>
      </c>
      <c t="n" s="10" r="E10">
        <v>0.62</v>
      </c>
    </row>
    <row spans="1:5" r="11">
      <c t="s" s="4" r="A11">
        <v>323</v>
      </c>
    </row>
    <row spans="1:5" r="12">
      <c t="s" s="3" r="A12">
        <v>319</v>
      </c>
    </row>
    <row spans="1:5" r="13">
      <c t="s" s="4" r="A13">
        <v>324</v>
      </c>
      <c t="n" s="8" r="B13">
        <v>0.1</v>
      </c>
      <c t="n" s="5" r="C13">
        <v>0</v>
      </c>
      <c t="n" s="8" r="D13">
        <v>0.1</v>
      </c>
      <c t="n" s="8" r="E13">
        <v>0.1</v>
      </c>
    </row>
    <row spans="1:5" r="14">
      <c t="s" s="4" r="A14">
        <v>325</v>
      </c>
      <c t="n" s="9" r="B14">
        <v>0</v>
      </c>
      <c t="n" s="9" r="C14">
        <v>0</v>
      </c>
      <c t="n" s="9" r="D14">
        <v>0</v>
      </c>
      <c t="n" s="10" r="E14">
        <v>-0.01</v>
      </c>
    </row>
    <row spans="1:5" r="15">
      <c t="s" s="4" r="A15">
        <v>326</v>
      </c>
    </row>
    <row spans="1:5" r="16">
      <c t="s" s="3" r="A16">
        <v>319</v>
      </c>
    </row>
    <row spans="1:5" r="17">
      <c t="s" s="4" r="A17">
        <v>324</v>
      </c>
      <c t="n" s="5" r="B17">
        <v>0</v>
      </c>
      <c t="n" s="8" r="C17">
        <v>0.1</v>
      </c>
    </row>
    <row spans="1:5" r="18">
      <c t="s" s="4" r="A18">
        <v>325</v>
      </c>
      <c t="n" s="9" r="B18">
        <v>0</v>
      </c>
      <c t="n" s="9" r="C18">
        <v>0</v>
      </c>
    </row>
    <row spans="1:5" r="19">
      <c t="s" s="4" r="A19">
        <v>327</v>
      </c>
    </row>
    <row spans="1:5" r="20">
      <c t="s" s="3" r="A20">
        <v>319</v>
      </c>
    </row>
    <row spans="1:5" r="21">
      <c t="s" s="4" r="A21">
        <v>324</v>
      </c>
      <c t="n" s="8" r="B21">
        <v>0.1</v>
      </c>
      <c t="n" s="5" r="C21">
        <v>0</v>
      </c>
      <c t="n" s="8" r="D21">
        <v>0.1</v>
      </c>
      <c t="n" s="5" r="E21">
        <v>0</v>
      </c>
    </row>
    <row spans="1:5" r="22">
      <c t="s" s="4" r="A22">
        <v>325</v>
      </c>
      <c t="n" s="9" r="B22">
        <v>0</v>
      </c>
      <c t="n" s="9" r="C22">
        <v>0</v>
      </c>
      <c t="n" s="9" r="D22">
        <v>0</v>
      </c>
      <c t="n" s="9" r="E22">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3" r="A3">
        <v>71</v>
      </c>
    </row>
    <row spans="1:5" r="4">
      <c t="s" s="4" r="A4">
        <v>72</v>
      </c>
      <c t="n" s="7" r="B4">
        <v>2810.4</v>
      </c>
      <c t="n" s="7" r="C4">
        <v>2623.2</v>
      </c>
      <c t="n" s="7" r="D4">
        <v>5262.7</v>
      </c>
      <c t="n" s="7" r="E4">
        <v>4924.1</v>
      </c>
    </row>
    <row spans="1:5" r="5">
      <c t="s" s="4" r="A5">
        <v>73</v>
      </c>
      <c t="n" s="8" r="B5">
        <v>2651.5</v>
      </c>
      <c t="n" s="8" r="C5">
        <v>2479.9</v>
      </c>
      <c t="n" s="8" r="D5">
        <v>4966.5</v>
      </c>
      <c t="n" s="8" r="E5">
        <v>4656.4</v>
      </c>
    </row>
    <row spans="1:5" r="6">
      <c t="s" s="4" r="A6">
        <v>74</v>
      </c>
      <c t="n" s="8" r="B6">
        <v>158.9</v>
      </c>
      <c t="n" s="8" r="C6">
        <v>143.3</v>
      </c>
      <c t="n" s="8" r="D6">
        <v>296.2</v>
      </c>
      <c t="n" s="8" r="E6">
        <v>267.7</v>
      </c>
    </row>
    <row spans="1:5" r="7">
      <c t="s" s="4" r="A7">
        <v>75</v>
      </c>
      <c t="n" s="8" r="B7">
        <v>88.59999999999999</v>
      </c>
      <c t="n" s="8" r="C7">
        <v>78.09999999999999</v>
      </c>
      <c t="n" s="8" r="D7">
        <v>168.1</v>
      </c>
      <c t="n" s="8" r="E7">
        <v>153.4</v>
      </c>
    </row>
    <row spans="1:5" r="8">
      <c t="s" s="4" r="A8">
        <v>76</v>
      </c>
      <c t="n" s="8" r="B8">
        <v>47.5</v>
      </c>
      <c t="n" s="5" r="C8">
        <v>44</v>
      </c>
      <c t="n" s="8" r="D8">
        <v>94.8</v>
      </c>
      <c t="n" s="8" r="E8">
        <v>87.90000000000001</v>
      </c>
    </row>
    <row spans="1:5" r="9">
      <c t="s" s="4" r="A9">
        <v>77</v>
      </c>
      <c t="n" s="8" r="B9">
        <v>0.6</v>
      </c>
      <c t="n" s="8" r="C9">
        <v>0.7</v>
      </c>
      <c t="n" s="8" r="D9">
        <v>1.2</v>
      </c>
      <c t="n" s="8" r="E9">
        <v>1.3</v>
      </c>
    </row>
    <row spans="1:5" r="10">
      <c t="s" s="4" r="A10">
        <v>78</v>
      </c>
      <c t="n" s="8" r="B10">
        <v>136.7</v>
      </c>
      <c t="n" s="8" r="C10">
        <v>122.8</v>
      </c>
      <c t="n" s="8" r="D10">
        <v>264.1</v>
      </c>
      <c t="n" s="8" r="E10">
        <v>242.6</v>
      </c>
    </row>
    <row spans="1:5" r="11">
      <c t="s" s="4" r="A11">
        <v>79</v>
      </c>
      <c t="n" s="8" r="B11">
        <v>22.2</v>
      </c>
      <c t="n" s="8" r="C11">
        <v>20.5</v>
      </c>
      <c t="n" s="8" r="D11">
        <v>32.1</v>
      </c>
      <c t="n" s="8" r="E11">
        <v>25.1</v>
      </c>
    </row>
    <row spans="1:5" r="12">
      <c t="s" s="4" r="A12">
        <v>80</v>
      </c>
      <c t="n" s="8" r="B12">
        <v>-0.7</v>
      </c>
      <c t="n" s="8" r="C12">
        <v>-0.6</v>
      </c>
      <c t="n" s="8" r="D12">
        <v>-1.3</v>
      </c>
      <c t="n" s="8" r="E12">
        <v>-1.3</v>
      </c>
    </row>
    <row spans="1:5" r="13">
      <c t="s" s="4" r="A13">
        <v>81</v>
      </c>
      <c t="n" s="8" r="B13">
        <v>0.1</v>
      </c>
      <c t="n" s="8" r="C13">
        <v>0.2</v>
      </c>
      <c t="n" s="8" r="D13">
        <v>0.3</v>
      </c>
      <c t="n" s="8" r="E13">
        <v>0.3</v>
      </c>
    </row>
    <row spans="1:5" r="14">
      <c t="s" s="4" r="A14">
        <v>82</v>
      </c>
      <c t="n" s="8" r="B14">
        <v>-0.2</v>
      </c>
      <c t="n" s="8" r="C14">
        <v>-0.2</v>
      </c>
      <c t="n" s="8" r="D14">
        <v>-0.6</v>
      </c>
      <c t="n" s="8" r="E14">
        <v>-0.2</v>
      </c>
    </row>
    <row spans="1:5" r="15">
      <c t="s" s="4" r="A15">
        <v>83</v>
      </c>
      <c t="n" s="8" r="B15">
        <v>21.4</v>
      </c>
      <c t="n" s="8" r="C15">
        <v>19.9</v>
      </c>
      <c t="n" s="8" r="D15">
        <v>30.5</v>
      </c>
      <c t="n" s="8" r="E15">
        <v>23.9</v>
      </c>
    </row>
    <row spans="1:5" r="16">
      <c t="s" s="4" r="A16">
        <v>84</v>
      </c>
      <c t="n" s="8" r="B16">
        <v>-8.199999999999999</v>
      </c>
      <c t="n" s="8" r="C16">
        <v>-7.9</v>
      </c>
      <c t="n" s="8" r="D16">
        <v>-11.8</v>
      </c>
      <c t="n" s="8" r="E16">
        <v>-9.5</v>
      </c>
    </row>
    <row spans="1:5" r="17">
      <c t="s" s="4" r="A17">
        <v>85</v>
      </c>
      <c t="n" s="7" r="B17">
        <v>13.2</v>
      </c>
      <c t="n" s="9" r="C17">
        <v>12</v>
      </c>
      <c t="n" s="7" r="D17">
        <v>18.7</v>
      </c>
      <c t="n" s="7" r="E17">
        <v>14.4</v>
      </c>
    </row>
    <row spans="1:5" r="18">
      <c t="s" s="4" r="A18">
        <v>86</v>
      </c>
      <c t="n" s="10" r="B18">
        <v>0.57</v>
      </c>
      <c t="n" s="10" r="C18">
        <v>0.52</v>
      </c>
      <c t="n" s="10" r="D18">
        <v>0.8100000000000001</v>
      </c>
      <c t="n" s="10" r="E18">
        <v>0.63</v>
      </c>
    </row>
    <row spans="1:5" r="19">
      <c t="s" s="4" r="A19">
        <v>87</v>
      </c>
      <c t="n" s="10" r="B19">
        <v>0.57</v>
      </c>
      <c t="n" s="10" r="C19">
        <v>0.52</v>
      </c>
      <c t="n" s="10" r="D19">
        <v>0.8100000000000001</v>
      </c>
      <c t="n" s="10" r="E19">
        <v>0.62</v>
      </c>
    </row>
    <row spans="1:5" r="20">
      <c t="s" s="4" r="A20">
        <v>88</v>
      </c>
      <c t="n" s="8" r="B20">
        <v>23.1</v>
      </c>
      <c t="n" s="8" r="C20">
        <v>23.1</v>
      </c>
      <c t="n" s="8" r="D20">
        <v>23.1</v>
      </c>
      <c t="n" s="8" r="E20">
        <v>23.1</v>
      </c>
    </row>
    <row spans="1:5" r="21">
      <c t="s" s="4" r="A21">
        <v>89</v>
      </c>
      <c t="n" s="8" r="B21">
        <v>23.3</v>
      </c>
      <c t="n" s="8" r="C21">
        <v>23.2</v>
      </c>
      <c t="n" s="8" r="D21">
        <v>23.3</v>
      </c>
      <c t="n" s="8" r="E21">
        <v>23.2</v>
      </c>
    </row>
    <row spans="1:5" r="22">
      <c t="s" s="4" r="A22">
        <v>90</v>
      </c>
      <c t="n" s="10" r="B22">
        <v>0.13</v>
      </c>
      <c t="n" s="10" r="C22">
        <v>0.11</v>
      </c>
      <c t="n" s="10" r="D22">
        <v>0.26</v>
      </c>
      <c t="n" s="10" r="E22">
        <v>0.22</v>
      </c>
    </row>
    <row spans="1:5" r="23">
      <c t="s" s="4" r="A23">
        <v>91</v>
      </c>
      <c t="n" s="10" r="B23">
        <v>0.13</v>
      </c>
      <c t="n" s="10" r="C23">
        <v>0.11</v>
      </c>
      <c t="n" s="10" r="D23">
        <v>0.26</v>
      </c>
      <c t="n" s="10" r="E23">
        <v>0.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8</v>
      </c>
      <c t="s" s="2" r="B1">
        <v>69</v>
      </c>
      <c t="s" s="2" r="D1">
        <v>1</v>
      </c>
    </row>
    <row spans="1:5" r="2">
      <c t="s" s="2" r="B2">
        <v>2</v>
      </c>
      <c t="s" s="2" r="C2">
        <v>70</v>
      </c>
      <c t="s" s="2" r="D2">
        <v>2</v>
      </c>
      <c t="s" s="2" r="E2">
        <v>70</v>
      </c>
    </row>
    <row spans="1:5" r="3">
      <c t="s" s="3" r="A3">
        <v>162</v>
      </c>
    </row>
    <row spans="1:5" r="4">
      <c t="s" s="4" r="A4">
        <v>329</v>
      </c>
      <c t="n" s="5" r="B4">
        <v>2920</v>
      </c>
      <c t="n" s="5" r="C4">
        <v>0</v>
      </c>
      <c t="n" s="5" r="D4">
        <v>129145</v>
      </c>
      <c t="n" s="5" r="E4">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16"/>
  </cols>
  <sheetData>
    <row spans="1:6" r="1">
      <c t="s" s="1" r="A1">
        <v>330</v>
      </c>
      <c t="s" s="2" r="B1">
        <v>69</v>
      </c>
      <c t="s" s="2" r="D1">
        <v>1</v>
      </c>
      <c t="s" s="2" r="F1">
        <v>299</v>
      </c>
    </row>
    <row spans="1:6" r="2">
      <c t="s" s="2" r="B2">
        <v>2</v>
      </c>
      <c t="s" s="2" r="C2">
        <v>70</v>
      </c>
      <c t="s" s="2" r="D2">
        <v>2</v>
      </c>
      <c t="s" s="2" r="E2">
        <v>70</v>
      </c>
      <c t="s" s="2" r="F2">
        <v>25</v>
      </c>
    </row>
    <row spans="1:6" r="3">
      <c t="s" s="3" r="A3">
        <v>331</v>
      </c>
    </row>
    <row spans="1:6" r="4">
      <c t="s" s="4" r="A4">
        <v>332</v>
      </c>
      <c t="n" s="7" r="B4">
        <v>2.1</v>
      </c>
      <c t="n" s="7" r="C4">
        <v>1.5</v>
      </c>
      <c t="n" s="9" r="D4">
        <v>4</v>
      </c>
      <c t="n" s="7" r="E4">
        <v>2.8</v>
      </c>
    </row>
    <row spans="1:6" r="5">
      <c t="s" s="4" r="A5">
        <v>333</v>
      </c>
      <c t="n" s="7" r="B5">
        <v>9.5</v>
      </c>
      <c t="n" s="7" r="D5">
        <v>9.5</v>
      </c>
    </row>
    <row spans="1:6" r="6">
      <c t="s" s="4" r="A6">
        <v>334</v>
      </c>
      <c t="s" s="4" r="D6">
        <v>335</v>
      </c>
    </row>
    <row spans="1:6" r="7">
      <c t="s" s="4" r="A7">
        <v>323</v>
      </c>
    </row>
    <row spans="1:6" r="8">
      <c t="s" s="3" r="A8">
        <v>331</v>
      </c>
    </row>
    <row spans="1:6" r="9">
      <c t="s" s="4" r="A9">
        <v>336</v>
      </c>
      <c t="n" s="5" r="D9">
        <v>62085</v>
      </c>
      <c t="n" s="5" r="E9">
        <v>96572</v>
      </c>
    </row>
    <row spans="1:6" r="10">
      <c t="s" s="4" r="A10">
        <v>337</v>
      </c>
      <c t="n" s="10" r="D10">
        <v>65.01000000000001</v>
      </c>
      <c t="n" s="10" r="E10">
        <v>37.16</v>
      </c>
    </row>
    <row spans="1:6" r="11">
      <c t="s" s="4" r="A11">
        <v>327</v>
      </c>
    </row>
    <row spans="1:6" r="12">
      <c t="s" s="3" r="A12">
        <v>331</v>
      </c>
    </row>
    <row spans="1:6" r="13">
      <c t="s" s="4" r="A13">
        <v>336</v>
      </c>
      <c t="n" s="5" r="D13">
        <v>91010</v>
      </c>
      <c t="n" s="5" r="F13">
        <v>138800</v>
      </c>
    </row>
    <row spans="1:6" r="14">
      <c t="s" s="4" r="A14">
        <v>337</v>
      </c>
      <c t="n" s="10" r="D14">
        <v>65.14</v>
      </c>
      <c t="n" s="10" r="F14">
        <v>36.79</v>
      </c>
    </row>
    <row spans="1:6" r="15">
      <c t="s" s="4" r="A15">
        <v>338</v>
      </c>
      <c t="n" s="5" r="F15">
        <v>1168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M12"/>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339</v>
      </c>
      <c t="s" s="2" r="B1">
        <v>340</v>
      </c>
      <c t="s" s="2" r="C1">
        <v>341</v>
      </c>
      <c t="s" s="2" r="D1">
        <v>342</v>
      </c>
      <c t="s" s="2" r="E1">
        <v>343</v>
      </c>
      <c t="s" s="2" r="F1">
        <v>344</v>
      </c>
      <c t="s" s="2" r="G1">
        <v>2</v>
      </c>
      <c t="s" s="2" r="H1">
        <v>70</v>
      </c>
      <c t="s" s="2" r="I1">
        <v>2</v>
      </c>
      <c t="s" s="2" r="J1">
        <v>70</v>
      </c>
      <c t="s" s="2" r="K1">
        <v>345</v>
      </c>
      <c t="s" s="2" r="L1">
        <v>346</v>
      </c>
      <c t="s" s="2" r="M1">
        <v>25</v>
      </c>
    </row>
    <row spans="1:13" r="2">
      <c t="s" s="3" r="A2">
        <v>347</v>
      </c>
    </row>
    <row spans="1:13" r="3">
      <c t="s" s="4" r="A3">
        <v>64</v>
      </c>
      <c t="n" s="5" r="G3">
        <v>100000000</v>
      </c>
      <c t="n" s="5" r="I3">
        <v>100000000</v>
      </c>
      <c t="n" s="5" r="K3">
        <v>100000000</v>
      </c>
      <c t="n" s="5" r="L3">
        <v>50000000</v>
      </c>
      <c t="n" s="5" r="M3">
        <v>50000000</v>
      </c>
    </row>
    <row spans="1:13" r="4">
      <c t="s" s="4" r="A4">
        <v>348</v>
      </c>
      <c t="n" s="10" r="D4">
        <v>0.13</v>
      </c>
      <c t="n" s="10" r="F4">
        <v>0.13</v>
      </c>
      <c t="n" s="10" r="G4">
        <v>0.13</v>
      </c>
      <c t="n" s="10" r="H4">
        <v>0.11</v>
      </c>
      <c t="n" s="10" r="I4">
        <v>0.26</v>
      </c>
      <c t="n" s="10" r="J4">
        <v>0.22</v>
      </c>
    </row>
    <row spans="1:13" r="5">
      <c t="s" s="4" r="A5">
        <v>349</v>
      </c>
      <c t="n" s="9" r="C5">
        <v>3</v>
      </c>
      <c t="n" s="9" r="E5">
        <v>3</v>
      </c>
      <c t="n" s="7" r="I5">
        <v>6.1</v>
      </c>
      <c t="n" s="7" r="J5">
        <v>5.1</v>
      </c>
    </row>
    <row spans="1:13" r="6">
      <c t="s" s="4" r="A6">
        <v>350</v>
      </c>
      <c t="n" s="7" r="G6">
        <v>14.7</v>
      </c>
      <c t="n" s="7" r="I6">
        <v>14.7</v>
      </c>
    </row>
    <row spans="1:13" r="7">
      <c t="s" s="4" r="A7">
        <v>351</v>
      </c>
      <c t="n" s="5" r="G7">
        <v>50016</v>
      </c>
      <c t="n" s="5" r="H7">
        <v>600</v>
      </c>
      <c t="n" s="5" r="I7">
        <v>98908</v>
      </c>
      <c t="n" s="5" r="J7">
        <v>83200</v>
      </c>
    </row>
    <row spans="1:13" r="8">
      <c t="s" s="4" r="A8">
        <v>352</v>
      </c>
      <c t="n" s="10" r="G8">
        <v>59.94</v>
      </c>
      <c t="n" s="10" r="H8">
        <v>36.28</v>
      </c>
      <c t="n" s="10" r="I8">
        <v>60.64</v>
      </c>
      <c t="n" s="10" r="J8">
        <v>36.18</v>
      </c>
    </row>
    <row spans="1:13" r="9">
      <c t="s" s="4" r="A9">
        <v>353</v>
      </c>
      <c t="n" s="9" r="G9">
        <v>3</v>
      </c>
      <c t="n" s="9" r="H9">
        <v>0</v>
      </c>
      <c t="n" s="9" r="I9">
        <v>6</v>
      </c>
      <c t="n" s="9" r="J9">
        <v>3</v>
      </c>
    </row>
    <row spans="1:13" r="10">
      <c t="s" s="4" r="A10">
        <v>173</v>
      </c>
    </row>
    <row spans="1:13" r="11">
      <c t="s" s="3" r="A11">
        <v>347</v>
      </c>
    </row>
    <row spans="1:13" r="12">
      <c t="s" s="4" r="A12">
        <v>348</v>
      </c>
      <c t="n" s="10" r="B12">
        <v>0.1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2"/>
  </cols>
  <sheetData>
    <row spans="1:2" r="1">
      <c t="s" s="1" r="A1">
        <v>354</v>
      </c>
      <c t="s" s="2" r="B1">
        <v>355</v>
      </c>
    </row>
    <row spans="1:2" r="2">
      <c t="s" s="3" r="A2">
        <v>171</v>
      </c>
    </row>
    <row spans="1:2" r="3">
      <c t="s" s="4" r="A3">
        <v>356</v>
      </c>
      <c t="n" s="5" r="B3">
        <v>2</v>
      </c>
    </row>
    <row spans="1:2" r="4">
      <c t="s" s="4" r="A4">
        <v>357</v>
      </c>
      <c t="n" s="5" r="B4">
        <v>1</v>
      </c>
    </row>
    <row spans="1:2" r="5">
      <c t="s" s="4" r="A5">
        <v>358</v>
      </c>
      <c t="n" s="5" r="B5">
        <v>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9</v>
      </c>
      <c t="s" s="2" r="B1">
        <v>69</v>
      </c>
      <c t="s" s="2" r="D1">
        <v>1</v>
      </c>
    </row>
    <row spans="1:5" r="2">
      <c t="s" s="2" r="B2">
        <v>2</v>
      </c>
      <c t="s" s="2" r="C2">
        <v>70</v>
      </c>
      <c t="s" s="2" r="D2">
        <v>2</v>
      </c>
      <c t="s" s="2" r="E2">
        <v>70</v>
      </c>
    </row>
    <row spans="1:5" r="3">
      <c t="s" s="3" r="A3">
        <v>360</v>
      </c>
    </row>
    <row spans="1:5" r="4">
      <c t="s" s="4" r="A4">
        <v>72</v>
      </c>
      <c t="n" s="7" r="B4">
        <v>2810.4</v>
      </c>
      <c t="n" s="7" r="C4">
        <v>2623.2</v>
      </c>
      <c t="n" s="7" r="D4">
        <v>5262.7</v>
      </c>
      <c t="n" s="7" r="E4">
        <v>4924.1</v>
      </c>
    </row>
    <row spans="1:5" r="5">
      <c t="s" s="4" r="A5">
        <v>361</v>
      </c>
      <c t="n" s="8" r="B5">
        <v>21.4</v>
      </c>
      <c t="n" s="8" r="C5">
        <v>19.9</v>
      </c>
      <c t="n" s="8" r="D5">
        <v>30.5</v>
      </c>
      <c t="n" s="8" r="E5">
        <v>23.9</v>
      </c>
    </row>
    <row spans="1:5" r="6">
      <c t="s" s="4" r="A6">
        <v>80</v>
      </c>
      <c t="n" s="8" r="B6">
        <v>0.7</v>
      </c>
      <c t="n" s="8" r="C6">
        <v>0.6</v>
      </c>
      <c t="n" s="8" r="D6">
        <v>1.3</v>
      </c>
      <c t="n" s="8" r="E6">
        <v>1.3</v>
      </c>
    </row>
    <row spans="1:5" r="7">
      <c t="s" s="4" r="A7">
        <v>106</v>
      </c>
      <c t="n" s="8" r="B7">
        <v>9.699999999999999</v>
      </c>
      <c t="n" s="8" r="C7">
        <v>7.9</v>
      </c>
      <c t="n" s="8" r="D7">
        <v>18.4</v>
      </c>
      <c t="n" s="8" r="E7">
        <v>15.1</v>
      </c>
    </row>
    <row spans="1:5" r="8">
      <c t="s" s="4" r="A8">
        <v>362</v>
      </c>
      <c t="n" s="8" r="B8">
        <v>11.7</v>
      </c>
      <c t="n" s="8" r="C8">
        <v>9.800000000000001</v>
      </c>
      <c t="n" s="8" r="D8">
        <v>14.4</v>
      </c>
      <c t="n" s="8" r="E8">
        <v>14.8</v>
      </c>
    </row>
    <row spans="1:5" r="9">
      <c t="s" s="4" r="A9">
        <v>363</v>
      </c>
    </row>
    <row spans="1:5" r="10">
      <c t="s" s="3" r="A10">
        <v>360</v>
      </c>
    </row>
    <row spans="1:5" r="11">
      <c t="s" s="4" r="A11">
        <v>72</v>
      </c>
      <c t="n" s="8" r="B11">
        <v>2479.2</v>
      </c>
      <c t="n" s="8" r="C11">
        <v>2294.3</v>
      </c>
      <c t="n" s="8" r="D11">
        <v>4655.3</v>
      </c>
      <c t="n" s="8" r="E11">
        <v>4333.4</v>
      </c>
    </row>
    <row spans="1:5" r="12">
      <c t="s" s="4" r="A12">
        <v>361</v>
      </c>
      <c t="n" s="8" r="B12">
        <v>22.2</v>
      </c>
      <c t="n" s="8" r="C12">
        <v>19.8</v>
      </c>
      <c t="n" s="8" r="D12">
        <v>28.7</v>
      </c>
      <c t="n" s="5" r="E12">
        <v>23</v>
      </c>
    </row>
    <row spans="1:5" r="13">
      <c t="s" s="4" r="A13">
        <v>80</v>
      </c>
      <c t="n" s="8" r="B13">
        <v>8.6</v>
      </c>
      <c t="n" s="8" r="C13">
        <v>7.8</v>
      </c>
      <c t="n" s="8" r="D13">
        <v>16.8</v>
      </c>
      <c t="n" s="8" r="E13">
        <v>15.3</v>
      </c>
    </row>
    <row spans="1:5" r="14">
      <c t="s" s="4" r="A14">
        <v>106</v>
      </c>
      <c t="n" s="8" r="B14">
        <v>7.5</v>
      </c>
      <c t="n" s="8" r="C14">
        <v>6.2</v>
      </c>
      <c t="n" s="8" r="D14">
        <v>14.2</v>
      </c>
      <c t="n" s="8" r="E14">
        <v>11.7</v>
      </c>
    </row>
    <row spans="1:5" r="15">
      <c t="s" s="4" r="A15">
        <v>362</v>
      </c>
      <c t="n" s="8" r="B15">
        <v>11.3</v>
      </c>
      <c t="n" s="8" r="C15">
        <v>9.5</v>
      </c>
      <c t="n" s="8" r="D15">
        <v>13.9</v>
      </c>
      <c t="n" s="8" r="E15">
        <v>14.4</v>
      </c>
    </row>
    <row spans="1:5" r="16">
      <c t="s" s="4" r="A16">
        <v>364</v>
      </c>
    </row>
    <row spans="1:5" r="17">
      <c t="s" s="3" r="A17">
        <v>360</v>
      </c>
    </row>
    <row spans="1:5" r="18">
      <c t="s" s="4" r="A18">
        <v>72</v>
      </c>
      <c t="n" s="8" r="B18">
        <v>324.1</v>
      </c>
      <c t="n" s="8" r="C18">
        <v>319.9</v>
      </c>
      <c t="n" s="8" r="D18">
        <v>591.9</v>
      </c>
      <c t="n" s="8" r="E18">
        <v>575.9</v>
      </c>
    </row>
    <row spans="1:5" r="19">
      <c t="s" s="4" r="A19">
        <v>361</v>
      </c>
      <c t="n" s="8" r="B19">
        <v>-0.4</v>
      </c>
      <c t="n" s="8" r="C19">
        <v>0.7</v>
      </c>
      <c t="n" s="8" r="D19">
        <v>-0.6</v>
      </c>
      <c t="n" s="8" r="E19">
        <v>0.4</v>
      </c>
    </row>
    <row spans="1:5" r="20">
      <c t="s" s="4" r="A20">
        <v>80</v>
      </c>
      <c t="n" s="8" r="B20">
        <v>0.2</v>
      </c>
      <c t="n" s="8" r="C20">
        <v>0.1</v>
      </c>
      <c t="n" s="8" r="D20">
        <v>0.4</v>
      </c>
      <c t="n" s="8" r="E20">
        <v>0.4</v>
      </c>
    </row>
    <row spans="1:5" r="21">
      <c t="s" s="4" r="A21">
        <v>106</v>
      </c>
      <c t="n" s="8" r="B21">
        <v>0.7</v>
      </c>
      <c t="n" s="8" r="C21">
        <v>0.7</v>
      </c>
      <c t="n" s="8" r="D21">
        <v>1.3</v>
      </c>
      <c t="n" s="8" r="E21">
        <v>1.4</v>
      </c>
    </row>
    <row spans="1:5" r="22">
      <c t="s" s="4" r="A22">
        <v>362</v>
      </c>
      <c t="n" s="8" r="B22">
        <v>0.4</v>
      </c>
      <c t="n" s="8" r="C22">
        <v>0.3</v>
      </c>
      <c t="n" s="8" r="D22">
        <v>0.5</v>
      </c>
      <c t="n" s="8" r="E22">
        <v>0.4</v>
      </c>
    </row>
    <row spans="1:5" r="23">
      <c t="s" s="4" r="A23">
        <v>365</v>
      </c>
    </row>
    <row spans="1:5" r="24">
      <c t="s" s="3" r="A24">
        <v>360</v>
      </c>
    </row>
    <row spans="1:5" r="25">
      <c t="s" s="4" r="A25">
        <v>72</v>
      </c>
      <c t="n" s="8" r="B25">
        <v>7.1</v>
      </c>
      <c t="n" s="5" r="C25">
        <v>9</v>
      </c>
      <c t="n" s="8" r="D25">
        <v>15.5</v>
      </c>
      <c t="n" s="8" r="E25">
        <v>14.8</v>
      </c>
    </row>
    <row spans="1:5" r="26">
      <c t="s" s="4" r="A26">
        <v>361</v>
      </c>
      <c t="n" s="8" r="B26">
        <v>-0.4</v>
      </c>
      <c t="n" s="8" r="C26">
        <v>-0.6</v>
      </c>
      <c t="n" s="8" r="D26">
        <v>2.4</v>
      </c>
      <c t="n" s="8" r="E26">
        <v>0.5</v>
      </c>
    </row>
    <row spans="1:5" r="27">
      <c t="s" s="4" r="A27">
        <v>80</v>
      </c>
      <c t="n" s="8" r="B27">
        <v>-8.1</v>
      </c>
      <c t="n" s="8" r="C27">
        <v>-7.3</v>
      </c>
      <c t="n" s="8" r="D27">
        <v>-15.9</v>
      </c>
      <c t="n" s="8" r="E27">
        <v>-14.4</v>
      </c>
    </row>
    <row spans="1:5" r="28">
      <c t="s" s="4" r="A28">
        <v>106</v>
      </c>
      <c t="n" s="7" r="B28">
        <v>1.5</v>
      </c>
      <c t="n" s="9" r="C28">
        <v>1</v>
      </c>
      <c t="n" s="7" r="D28">
        <v>2.9</v>
      </c>
      <c t="n" s="9" r="E28">
        <v>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6</v>
      </c>
      <c t="s" s="2" r="B1">
        <v>2</v>
      </c>
      <c t="s" s="2" r="C1">
        <v>25</v>
      </c>
    </row>
    <row spans="1:3" r="2">
      <c t="s" s="3" r="A2">
        <v>367</v>
      </c>
    </row>
    <row spans="1:3" r="3">
      <c t="s" s="4" r="A3">
        <v>368</v>
      </c>
      <c t="n" s="7" r="B3">
        <v>1092.9</v>
      </c>
      <c t="n" s="7" r="C3">
        <v>1029.6</v>
      </c>
    </row>
    <row spans="1:3" r="4">
      <c t="s" s="4" r="A4">
        <v>216</v>
      </c>
    </row>
    <row spans="1:3" r="5">
      <c t="s" s="3" r="A5">
        <v>367</v>
      </c>
    </row>
    <row spans="1:3" r="6">
      <c t="s" s="4" r="A6">
        <v>368</v>
      </c>
      <c t="n" s="5" r="B6">
        <v>984</v>
      </c>
      <c t="n" s="8" r="C6">
        <v>913.8</v>
      </c>
    </row>
    <row spans="1:3" r="7">
      <c t="s" s="4" r="A7">
        <v>217</v>
      </c>
    </row>
    <row spans="1:3" r="8">
      <c t="s" s="3" r="A8">
        <v>367</v>
      </c>
    </row>
    <row spans="1:3" r="9">
      <c t="s" s="4" r="A9">
        <v>368</v>
      </c>
      <c t="n" s="7" r="B9">
        <v>108.9</v>
      </c>
      <c t="n" s="7" r="C9">
        <v>115.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9</v>
      </c>
      <c t="s" s="2" r="B1">
        <v>69</v>
      </c>
      <c t="s" s="2" r="D1">
        <v>1</v>
      </c>
    </row>
    <row spans="1:5" r="2">
      <c t="s" s="2" r="B2">
        <v>2</v>
      </c>
      <c t="s" s="2" r="C2">
        <v>70</v>
      </c>
      <c t="s" s="2" r="D2">
        <v>2</v>
      </c>
      <c t="s" s="2" r="E2">
        <v>70</v>
      </c>
    </row>
    <row spans="1:5" r="3">
      <c t="s" s="3" r="A3">
        <v>212</v>
      </c>
    </row>
    <row spans="1:5" r="4">
      <c t="s" s="4" r="A4">
        <v>72</v>
      </c>
      <c t="n" s="7" r="B4">
        <v>2810.4</v>
      </c>
      <c t="n" s="7" r="C4">
        <v>2623.2</v>
      </c>
      <c t="n" s="7" r="D4">
        <v>5262.7</v>
      </c>
      <c t="n" s="7" r="E4">
        <v>4924.1</v>
      </c>
    </row>
    <row spans="1:5" r="5">
      <c t="s" s="4" r="A5">
        <v>370</v>
      </c>
    </row>
    <row spans="1:5" r="6">
      <c t="s" s="3" r="A6">
        <v>212</v>
      </c>
    </row>
    <row spans="1:5" r="7">
      <c t="s" s="4" r="A7">
        <v>72</v>
      </c>
      <c t="n" s="8" r="B7">
        <v>911.3</v>
      </c>
      <c t="n" s="8" r="C7">
        <v>852.4</v>
      </c>
      <c t="n" s="8" r="D7">
        <v>1718.3</v>
      </c>
      <c t="n" s="5" r="E7">
        <v>1605</v>
      </c>
    </row>
    <row spans="1:5" r="8">
      <c t="s" s="4" r="A8">
        <v>371</v>
      </c>
    </row>
    <row spans="1:5" r="9">
      <c t="s" s="3" r="A9">
        <v>212</v>
      </c>
    </row>
    <row spans="1:5" r="10">
      <c t="s" s="4" r="A10">
        <v>72</v>
      </c>
      <c t="n" s="8" r="B10">
        <v>1899.1</v>
      </c>
      <c t="n" s="8" r="C10">
        <v>1770.8</v>
      </c>
      <c t="n" s="8" r="D10">
        <v>3544.4</v>
      </c>
      <c t="n" s="8" r="E10">
        <v>3319.1</v>
      </c>
    </row>
    <row spans="1:5" r="11">
      <c t="s" s="4" r="A11">
        <v>372</v>
      </c>
    </row>
    <row spans="1:5" r="12">
      <c t="s" s="3" r="A12">
        <v>212</v>
      </c>
    </row>
    <row spans="1:5" r="13">
      <c t="s" s="4" r="A13">
        <v>72</v>
      </c>
      <c t="n" s="8" r="B13">
        <v>408.9</v>
      </c>
      <c t="n" s="5" r="C13">
        <v>373</v>
      </c>
      <c t="n" s="8" r="D13">
        <v>762.6</v>
      </c>
      <c t="n" s="8" r="E13">
        <v>696.3</v>
      </c>
    </row>
    <row spans="1:5" r="14">
      <c t="s" s="4" r="A14">
        <v>373</v>
      </c>
    </row>
    <row spans="1:5" r="15">
      <c t="s" s="3" r="A15">
        <v>212</v>
      </c>
    </row>
    <row spans="1:5" r="16">
      <c t="s" s="4" r="A16">
        <v>72</v>
      </c>
      <c t="n" s="8" r="B16">
        <v>145.6</v>
      </c>
      <c t="n" s="8" r="C16">
        <v>137.2</v>
      </c>
      <c t="n" s="8" r="D16">
        <v>277.4</v>
      </c>
      <c t="n" s="8" r="E16">
        <v>265.3</v>
      </c>
    </row>
    <row spans="1:5" r="17">
      <c t="s" s="4" r="A17">
        <v>374</v>
      </c>
    </row>
    <row spans="1:5" r="18">
      <c t="s" s="3" r="A18">
        <v>212</v>
      </c>
    </row>
    <row spans="1:5" r="19">
      <c t="s" s="4" r="A19">
        <v>72</v>
      </c>
      <c t="n" s="8" r="B19">
        <v>221.5</v>
      </c>
      <c t="n" s="5" r="C19">
        <v>211</v>
      </c>
      <c t="n" s="8" r="D19">
        <v>421.1</v>
      </c>
      <c t="n" s="8" r="E19">
        <v>398.9</v>
      </c>
    </row>
    <row spans="1:5" r="20">
      <c t="s" s="4" r="A20">
        <v>375</v>
      </c>
    </row>
    <row spans="1:5" r="21">
      <c t="s" s="3" r="A21">
        <v>212</v>
      </c>
    </row>
    <row spans="1:5" r="22">
      <c t="s" s="4" r="A22">
        <v>72</v>
      </c>
      <c t="n" s="8" r="B22">
        <v>90.59999999999999</v>
      </c>
      <c t="n" s="8" r="C22">
        <v>88.2</v>
      </c>
      <c t="n" s="8" r="D22">
        <v>180.1</v>
      </c>
      <c t="n" s="8" r="E22">
        <v>171.2</v>
      </c>
    </row>
    <row spans="1:5" r="23">
      <c t="s" s="4" r="A23">
        <v>376</v>
      </c>
    </row>
    <row spans="1:5" r="24">
      <c t="s" s="3" r="A24">
        <v>212</v>
      </c>
    </row>
    <row spans="1:5" r="25">
      <c t="s" s="4" r="A25">
        <v>72</v>
      </c>
      <c t="n" s="8" r="B25">
        <v>44.2</v>
      </c>
      <c t="n" s="8" r="C25">
        <v>42.6</v>
      </c>
      <c t="n" s="8" r="D25">
        <v>76.3</v>
      </c>
      <c t="n" s="8" r="E25">
        <v>72.90000000000001</v>
      </c>
    </row>
    <row spans="1:5" r="26">
      <c t="s" s="4" r="A26">
        <v>377</v>
      </c>
    </row>
    <row spans="1:5" r="27">
      <c t="s" s="3" r="A27">
        <v>212</v>
      </c>
    </row>
    <row spans="1:5" r="28">
      <c t="s" s="4" r="A28">
        <v>72</v>
      </c>
      <c t="n" s="7" r="B28">
        <v>0.5</v>
      </c>
      <c t="n" s="7" r="C28">
        <v>0.4</v>
      </c>
      <c t="n" s="7" r="D28">
        <v>0.8</v>
      </c>
      <c t="n" s="7" r="E28">
        <v>0.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3"/>
  </cols>
  <sheetData>
    <row spans="1:2" r="1">
      <c t="s" s="1" r="A1">
        <v>378</v>
      </c>
      <c t="s" s="2" r="B1">
        <v>379</v>
      </c>
    </row>
    <row spans="1:2" r="2">
      <c t="s" s="3" r="A2">
        <v>380</v>
      </c>
    </row>
    <row spans="1:2" r="3">
      <c t="s" s="4" r="A3">
        <v>381</v>
      </c>
      <c t="n" s="5" r="B3">
        <v>2</v>
      </c>
    </row>
    <row spans="1:2" r="4">
      <c t="s" s="4" r="A4">
        <v>382</v>
      </c>
      <c t="n" s="9" r="B4">
        <v>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2</v>
      </c>
      <c t="s" s="2" r="B1">
        <v>69</v>
      </c>
      <c t="s" s="2" r="D1">
        <v>1</v>
      </c>
    </row>
    <row spans="1:5" r="2">
      <c t="s" s="2" r="B2">
        <v>2</v>
      </c>
      <c t="s" s="2" r="C2">
        <v>70</v>
      </c>
      <c t="s" s="2" r="D2">
        <v>2</v>
      </c>
      <c t="s" s="2" r="E2">
        <v>70</v>
      </c>
    </row>
    <row spans="1:5" r="3">
      <c t="s" s="3" r="A3">
        <v>93</v>
      </c>
    </row>
    <row spans="1:5" r="4">
      <c t="s" s="4" r="A4">
        <v>85</v>
      </c>
      <c t="n" s="7" r="B4">
        <v>13.2</v>
      </c>
      <c t="n" s="9" r="C4">
        <v>12</v>
      </c>
      <c t="n" s="7" r="D4">
        <v>18.7</v>
      </c>
      <c t="n" s="7" r="E4">
        <v>14.4</v>
      </c>
    </row>
    <row spans="1:5" r="5">
      <c t="s" s="3" r="A5">
        <v>94</v>
      </c>
    </row>
    <row spans="1:5" r="6">
      <c t="s" s="4" r="A6">
        <v>95</v>
      </c>
      <c t="n" s="5" r="B6">
        <v>0</v>
      </c>
      <c t="n" s="8" r="C6">
        <v>0.1</v>
      </c>
      <c t="n" s="8" r="D6">
        <v>0.1</v>
      </c>
      <c t="n" s="8" r="E6">
        <v>0.1</v>
      </c>
    </row>
    <row spans="1:5" r="7">
      <c t="s" s="4" r="A7">
        <v>96</v>
      </c>
      <c t="n" s="8" r="B7">
        <v>0.5</v>
      </c>
      <c t="n" s="8" r="C7">
        <v>1.2</v>
      </c>
      <c t="n" s="8" r="D7">
        <v>-2.2</v>
      </c>
      <c t="n" s="8" r="E7">
        <v>-0.1</v>
      </c>
    </row>
    <row spans="1:5" r="8">
      <c t="s" s="4" r="A8">
        <v>97</v>
      </c>
      <c t="n" s="8" r="B8">
        <v>0.5</v>
      </c>
      <c t="n" s="8" r="C8">
        <v>1.3</v>
      </c>
      <c t="n" s="8" r="D8">
        <v>-2.1</v>
      </c>
      <c t="n" s="5" r="E8">
        <v>0</v>
      </c>
    </row>
    <row spans="1:5" r="9">
      <c t="s" s="4" r="A9">
        <v>98</v>
      </c>
      <c t="n" s="7" r="B9">
        <v>13.7</v>
      </c>
      <c t="n" s="7" r="C9">
        <v>13.3</v>
      </c>
      <c t="n" s="7" r="D9">
        <v>16.6</v>
      </c>
      <c t="n" s="7" r="E9">
        <v>14.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9</v>
      </c>
      <c t="s" s="2" r="B1">
        <v>1</v>
      </c>
    </row>
    <row spans="1:3" r="2">
      <c t="s" s="2" r="B2">
        <v>2</v>
      </c>
      <c t="s" s="2" r="C2">
        <v>70</v>
      </c>
    </row>
    <row spans="1:3" r="3">
      <c t="s" s="3" r="A3">
        <v>100</v>
      </c>
    </row>
    <row spans="1:3" r="4">
      <c t="s" s="4" r="A4">
        <v>85</v>
      </c>
      <c t="n" s="7" r="B4">
        <v>18.7</v>
      </c>
      <c t="n" s="7" r="C4">
        <v>14.4</v>
      </c>
    </row>
    <row spans="1:3" r="5">
      <c t="s" s="3" r="A5">
        <v>101</v>
      </c>
    </row>
    <row spans="1:3" r="6">
      <c t="s" s="4" r="A6">
        <v>102</v>
      </c>
      <c t="n" s="5" r="B6">
        <v>6</v>
      </c>
      <c t="n" s="8" r="C6">
        <v>6.9</v>
      </c>
    </row>
    <row spans="1:3" r="7">
      <c t="s" s="4" r="A7">
        <v>103</v>
      </c>
      <c t="n" s="8" r="B7">
        <v>0.2</v>
      </c>
      <c t="n" s="8" r="C7">
        <v>0.2</v>
      </c>
    </row>
    <row spans="1:3" r="8">
      <c t="s" s="4" r="A8">
        <v>104</v>
      </c>
      <c t="n" s="5" r="B8">
        <v>4</v>
      </c>
      <c t="n" s="8" r="C8">
        <v>2.8</v>
      </c>
    </row>
    <row spans="1:3" r="9">
      <c t="s" s="4" r="A9">
        <v>105</v>
      </c>
      <c t="n" s="8" r="B9">
        <v>0.8</v>
      </c>
      <c t="n" s="8" r="C9">
        <v>0.7</v>
      </c>
    </row>
    <row spans="1:3" r="10">
      <c t="s" s="4" r="A10">
        <v>106</v>
      </c>
      <c t="n" s="8" r="B10">
        <v>18.4</v>
      </c>
      <c t="n" s="8" r="C10">
        <v>15.1</v>
      </c>
    </row>
    <row spans="1:3" r="11">
      <c t="s" s="4" r="A11">
        <v>82</v>
      </c>
      <c t="n" s="8" r="B11">
        <v>0.6</v>
      </c>
      <c t="n" s="8" r="C11">
        <v>0.2</v>
      </c>
    </row>
    <row spans="1:3" r="12">
      <c t="s" s="4" r="A12">
        <v>33</v>
      </c>
      <c t="n" s="8" r="B12">
        <v>-0.6</v>
      </c>
      <c t="n" s="8" r="C12">
        <v>0.1</v>
      </c>
    </row>
    <row spans="1:3" r="13">
      <c t="s" s="3" r="A13">
        <v>107</v>
      </c>
    </row>
    <row spans="1:3" r="14">
      <c t="s" s="4" r="A14">
        <v>108</v>
      </c>
      <c t="n" s="5" r="B14">
        <v>-41</v>
      </c>
      <c t="n" s="8" r="C14">
        <v>-34.2</v>
      </c>
    </row>
    <row spans="1:3" r="15">
      <c t="s" s="4" r="A15">
        <v>30</v>
      </c>
      <c t="n" s="8" r="B15">
        <v>-3.2</v>
      </c>
      <c t="n" s="8" r="C15">
        <v>3.7</v>
      </c>
    </row>
    <row spans="1:3" r="16">
      <c t="s" s="4" r="A16">
        <v>31</v>
      </c>
      <c t="n" s="8" r="B16">
        <v>-9.5</v>
      </c>
      <c t="n" s="8" r="C16">
        <v>75.8</v>
      </c>
    </row>
    <row spans="1:3" r="17">
      <c t="s" s="4" r="A17">
        <v>109</v>
      </c>
      <c t="n" s="8" r="B17">
        <v>-9.4</v>
      </c>
      <c t="n" s="5" r="C17">
        <v>-22</v>
      </c>
    </row>
    <row spans="1:3" r="18">
      <c t="s" s="4" r="A18">
        <v>110</v>
      </c>
      <c t="n" s="8" r="B18">
        <v>-1.9</v>
      </c>
      <c t="n" s="8" r="C18">
        <v>-1.2</v>
      </c>
    </row>
    <row spans="1:3" r="19">
      <c t="s" s="4" r="A19">
        <v>41</v>
      </c>
      <c t="n" s="8" r="B19">
        <v>24.1</v>
      </c>
      <c t="n" s="8" r="C19">
        <v>25.3</v>
      </c>
    </row>
    <row spans="1:3" r="20">
      <c t="s" s="4" r="A20">
        <v>43</v>
      </c>
      <c t="n" s="8" r="B20">
        <v>-14.2</v>
      </c>
      <c t="n" s="8" r="C20">
        <v>-21.4</v>
      </c>
    </row>
    <row spans="1:3" r="21">
      <c t="s" s="4" r="A21">
        <v>111</v>
      </c>
      <c t="n" s="8" r="B21">
        <v>-3.9</v>
      </c>
      <c t="n" s="8" r="C21">
        <v>0.6</v>
      </c>
    </row>
    <row spans="1:3" r="22">
      <c t="s" s="4" r="A22">
        <v>112</v>
      </c>
      <c t="n" s="8" r="B22">
        <v>-10.9</v>
      </c>
      <c t="n" s="5" r="C22">
        <v>67</v>
      </c>
    </row>
    <row spans="1:3" r="23">
      <c t="s" s="3" r="A23">
        <v>113</v>
      </c>
    </row>
    <row spans="1:3" r="24">
      <c t="s" s="4" r="A24">
        <v>114</v>
      </c>
      <c t="n" s="5" r="B24">
        <v>-8</v>
      </c>
      <c t="n" s="5" r="C24">
        <v>0</v>
      </c>
    </row>
    <row spans="1:3" r="25">
      <c t="s" s="4" r="A25">
        <v>115</v>
      </c>
      <c t="n" s="8" r="B25">
        <v>3.2</v>
      </c>
      <c t="n" s="8" r="C25">
        <v>0.8</v>
      </c>
    </row>
    <row spans="1:3" r="26">
      <c t="s" s="4" r="A26">
        <v>116</v>
      </c>
      <c t="n" s="8" r="B26">
        <v>-14.4</v>
      </c>
      <c t="n" s="8" r="C26">
        <v>-14.8</v>
      </c>
    </row>
    <row spans="1:3" r="27">
      <c t="s" s="4" r="A27">
        <v>117</v>
      </c>
      <c t="n" s="8" r="B27">
        <v>-3.9</v>
      </c>
      <c t="n" s="8" r="C27">
        <v>-1.1</v>
      </c>
    </row>
    <row spans="1:3" r="28">
      <c t="s" s="4" r="A28">
        <v>118</v>
      </c>
      <c t="n" s="8" r="B28">
        <v>0.3</v>
      </c>
      <c t="n" s="5" r="C28">
        <v>0</v>
      </c>
    </row>
    <row spans="1:3" r="29">
      <c t="s" s="4" r="A29">
        <v>119</v>
      </c>
      <c t="n" s="8" r="B29">
        <v>-22.8</v>
      </c>
      <c t="n" s="8" r="C29">
        <v>-15.1</v>
      </c>
    </row>
    <row spans="1:3" r="30">
      <c t="s" s="3" r="A30">
        <v>120</v>
      </c>
    </row>
    <row spans="1:3" r="31">
      <c t="s" s="4" r="A31">
        <v>121</v>
      </c>
      <c t="n" s="8" r="B31">
        <v>48.1</v>
      </c>
      <c t="n" s="8" r="C31">
        <v>-41.3</v>
      </c>
    </row>
    <row spans="1:3" r="32">
      <c t="s" s="4" r="A32">
        <v>122</v>
      </c>
      <c t="n" s="8" r="B32">
        <v>-6.1</v>
      </c>
      <c t="n" s="8" r="C32">
        <v>-5.1</v>
      </c>
    </row>
    <row spans="1:3" r="33">
      <c t="s" s="4" r="A33">
        <v>123</v>
      </c>
      <c t="n" s="8" r="B33">
        <v>-1.1</v>
      </c>
      <c t="n" s="8" r="C33">
        <v>-0.8</v>
      </c>
    </row>
    <row spans="1:3" r="34">
      <c t="s" s="4" r="A34">
        <v>124</v>
      </c>
      <c t="n" s="5" r="B34">
        <v>-6</v>
      </c>
      <c t="n" s="5" r="C34">
        <v>-3</v>
      </c>
    </row>
    <row spans="1:3" r="35">
      <c t="s" s="4" r="A35">
        <v>125</v>
      </c>
      <c t="n" s="8" r="B35">
        <v>0.2</v>
      </c>
      <c t="n" s="5" r="C35">
        <v>1</v>
      </c>
    </row>
    <row spans="1:3" r="36">
      <c t="s" s="4" r="A36">
        <v>126</v>
      </c>
      <c t="n" s="8" r="B36">
        <v>-3.1</v>
      </c>
      <c t="n" s="8" r="C36">
        <v>-0.9</v>
      </c>
    </row>
    <row spans="1:3" r="37">
      <c t="s" s="4" r="A37">
        <v>110</v>
      </c>
      <c t="n" s="8" r="B37">
        <v>1.9</v>
      </c>
      <c t="n" s="8" r="C37">
        <v>1.2</v>
      </c>
    </row>
    <row spans="1:3" r="38">
      <c t="s" s="4" r="A38">
        <v>127</v>
      </c>
      <c t="n" s="8" r="B38">
        <v>0.9</v>
      </c>
      <c t="n" s="8" r="C38">
        <v>1.8</v>
      </c>
    </row>
    <row spans="1:3" r="39">
      <c t="s" s="4" r="A39">
        <v>128</v>
      </c>
      <c t="n" s="8" r="B39">
        <v>34.8</v>
      </c>
      <c t="n" s="8" r="C39">
        <v>-47.1</v>
      </c>
    </row>
    <row spans="1:3" r="40">
      <c t="s" s="4" r="A40">
        <v>129</v>
      </c>
      <c t="n" s="5" r="B40">
        <v>-1</v>
      </c>
      <c t="n" s="8" r="C40">
        <v>0.1</v>
      </c>
    </row>
    <row spans="1:3" r="41">
      <c t="s" s="4" r="A41">
        <v>130</v>
      </c>
      <c t="n" s="8" r="B41">
        <v>0.1</v>
      </c>
      <c t="n" s="8" r="C41">
        <v>4.9</v>
      </c>
    </row>
    <row spans="1:3" r="42">
      <c t="s" s="4" r="A42">
        <v>131</v>
      </c>
      <c t="n" s="8" r="B42">
        <v>14.4</v>
      </c>
      <c t="n" s="5" r="C42">
        <v>11</v>
      </c>
    </row>
    <row spans="1:3" r="43">
      <c t="s" s="4" r="A43">
        <v>132</v>
      </c>
      <c t="n" s="8" r="B43">
        <v>14.5</v>
      </c>
      <c t="n" s="8" r="C43">
        <v>15.9</v>
      </c>
    </row>
    <row spans="1:3" r="44">
      <c t="s" s="3" r="A44">
        <v>133</v>
      </c>
    </row>
    <row spans="1:3" r="45">
      <c t="s" s="4" r="A45">
        <v>134</v>
      </c>
      <c t="n" s="8" r="B45">
        <v>12.8</v>
      </c>
      <c t="n" s="8" r="C45">
        <v>12.8</v>
      </c>
    </row>
    <row spans="1:3" r="46">
      <c t="s" s="4" r="A46">
        <v>135</v>
      </c>
      <c t="n" s="8" r="B46">
        <v>0.6</v>
      </c>
      <c t="n" s="8" r="C46">
        <v>0.5</v>
      </c>
    </row>
    <row spans="1:3" r="47">
      <c t="s" s="4" r="A47">
        <v>136</v>
      </c>
      <c t="n" s="8" r="B47">
        <v>5.2</v>
      </c>
      <c t="n" s="8" r="C47">
        <v>3.5</v>
      </c>
    </row>
    <row spans="1:3" r="48">
      <c t="s" s="4" r="A48">
        <v>137</v>
      </c>
      <c t="n" s="7" r="B48">
        <v>3.4</v>
      </c>
      <c t="n" s="7" r="C48">
        <v>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1</v>
      </c>
      <c t="s" s="2" r="B1">
        <v>1</v>
      </c>
    </row>
    <row spans="1:2" r="2">
      <c t="s" s="2" r="B2">
        <v>2</v>
      </c>
    </row>
    <row spans="1:2" r="3">
      <c t="s" s="3" r="A3">
        <v>139</v>
      </c>
    </row>
    <row spans="1:2" r="4">
      <c t="s" s="4" r="A4">
        <v>141</v>
      </c>
      <c t="s" s="4" r="B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Company Information</vt:lpstr>
      <vt:lpstr>Basis of Presentation and Princ</vt:lpstr>
      <vt:lpstr>Acquisition</vt:lpstr>
      <vt:lpstr>Inventories</vt:lpstr>
      <vt:lpstr>Long-term Debt</vt:lpstr>
      <vt:lpstr>Contingencies</vt:lpstr>
      <vt:lpstr>Income Taxes</vt:lpstr>
      <vt:lpstr>Employee Benefit Plans</vt:lpstr>
      <vt:lpstr>Earnings Per Share</vt:lpstr>
      <vt:lpstr>Stock-Based Compensation Plans</vt:lpstr>
      <vt:lpstr>Stockholders' Equity</vt:lpstr>
      <vt:lpstr>Segment and Geographic Informat</vt:lpstr>
      <vt:lpstr>Subsequent Event</vt:lpstr>
      <vt:lpstr>Basis of Presentation and Pri20</vt:lpstr>
      <vt:lpstr>Acquisition (Tables)</vt:lpstr>
      <vt:lpstr>Inventories (Tables)</vt:lpstr>
      <vt:lpstr>Long-term Debt (Tables)</vt:lpstr>
      <vt:lpstr>Employee Benefit Plans (Tables)</vt:lpstr>
      <vt:lpstr>Earnings Per Share (Tables)</vt:lpstr>
      <vt:lpstr>Stockholders' Equity (Tables)</vt:lpstr>
      <vt:lpstr>Segment and Geographic Inform27</vt:lpstr>
      <vt:lpstr>Summary of Company Information </vt:lpstr>
      <vt:lpstr>Basis of Presentation and Pri29</vt:lpstr>
      <vt:lpstr>Acquisition (Details)</vt:lpstr>
      <vt:lpstr>Acquisition - Assets Acquired a</vt:lpstr>
      <vt:lpstr>Inventories (Details)</vt:lpstr>
      <vt:lpstr>Long-term Debt (Details)</vt:lpstr>
      <vt:lpstr>Long-term Debt - Narrative (Det</vt:lpstr>
      <vt:lpstr>Contingencies (Details)</vt:lpstr>
      <vt:lpstr>Income Taxes (Details)</vt:lpstr>
      <vt:lpstr>Employee Benefit Plans - Compon</vt:lpstr>
      <vt:lpstr>Employee Benefit Plans - Narrat</vt:lpstr>
      <vt:lpstr>Earnings Per Share - Computatio</vt:lpstr>
      <vt:lpstr>Earnings Per Share - Narrative </vt:lpstr>
      <vt:lpstr>Stock-Based Compensation Plans </vt:lpstr>
      <vt:lpstr>Stockholders' Equity (Details)</vt:lpstr>
      <vt:lpstr>Segment and Geographic Inform43</vt:lpstr>
      <vt:lpstr>Segment and Geographic Inform44</vt:lpstr>
      <vt:lpstr>Segment and Geographic Inform45</vt:lpstr>
      <vt:lpstr>Segment and Geographic Inform46</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06:25:35Z</dcterms:created>
  <dcterms:modified xmlns:dcterms="http://purl.org/dc/terms/" xmlns:xsi="http://www.w3.org/2001/XMLSchema-instance" xsi:type="dcterms:W3CDTF">2015-08-06T06:25:35Z</dcterms:modified>
  <dc:title xmlns:dc="http://purl.org/dc/elements/1.1/">Untitled</dc:title>
  <dc:description xmlns:dc="http://purl.org/dc/elements/1.1/"/>
  <dc:subject xmlns:dc="http://purl.org/dc/elements/1.1/"/>
  <cp:keywords/>
  <cp:category/>
</cp:coreProperties>
</file>